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ote 1 - Business and Summary o" sheetId="7" state="visible" r:id="rId7"/>
    <sheet xmlns:r="http://schemas.openxmlformats.org/officeDocument/2006/relationships" name="Note 2 - Accounts Receivable an" sheetId="8" state="visible" r:id="rId8"/>
    <sheet xmlns:r="http://schemas.openxmlformats.org/officeDocument/2006/relationships" name="Note 3 - Intangible Assets and " sheetId="9" state="visible" r:id="rId9"/>
    <sheet xmlns:r="http://schemas.openxmlformats.org/officeDocument/2006/relationships" name="Note 4 - Accounts Payable, Accr" sheetId="10" state="visible" r:id="rId10"/>
    <sheet xmlns:r="http://schemas.openxmlformats.org/officeDocument/2006/relationships" name="Note 5 - Income Taxes" sheetId="11" state="visible" r:id="rId11"/>
    <sheet xmlns:r="http://schemas.openxmlformats.org/officeDocument/2006/relationships" name="Note 6 - Estimated Liability fo" sheetId="12" state="visible" r:id="rId12"/>
    <sheet xmlns:r="http://schemas.openxmlformats.org/officeDocument/2006/relationships" name="Note 7 - Credit Agreement" sheetId="13" state="visible" r:id="rId13"/>
    <sheet xmlns:r="http://schemas.openxmlformats.org/officeDocument/2006/relationships" name="Note 8 - Earnings Per Share" sheetId="14" state="visible" r:id="rId14"/>
    <sheet xmlns:r="http://schemas.openxmlformats.org/officeDocument/2006/relationships" name="Note 9 - Stock-based Compensati" sheetId="15" state="visible" r:id="rId15"/>
    <sheet xmlns:r="http://schemas.openxmlformats.org/officeDocument/2006/relationships" name="Note 10 - Commitments and Conti"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2 - Accounts Receivable 19" sheetId="19" state="visible" r:id="rId19"/>
    <sheet xmlns:r="http://schemas.openxmlformats.org/officeDocument/2006/relationships" name="Note 3 - Intangible Assets an20" sheetId="20" state="visible" r:id="rId20"/>
    <sheet xmlns:r="http://schemas.openxmlformats.org/officeDocument/2006/relationships" name="Note 4 - Accounts Payable, Ac21" sheetId="21" state="visible" r:id="rId21"/>
    <sheet xmlns:r="http://schemas.openxmlformats.org/officeDocument/2006/relationships" name="Note 6 - Estimated Liability 22" sheetId="22" state="visible" r:id="rId22"/>
    <sheet xmlns:r="http://schemas.openxmlformats.org/officeDocument/2006/relationships" name="Note 7 - Credit Agreement (Tabl" sheetId="23" state="visible" r:id="rId23"/>
    <sheet xmlns:r="http://schemas.openxmlformats.org/officeDocument/2006/relationships" name="Note 8 - Earnings Per Share (Ta" sheetId="24" state="visible" r:id="rId24"/>
    <sheet xmlns:r="http://schemas.openxmlformats.org/officeDocument/2006/relationships" name="Note 9 - Stock-based Compensa25" sheetId="25" state="visible" r:id="rId25"/>
    <sheet xmlns:r="http://schemas.openxmlformats.org/officeDocument/2006/relationships" name="Note 1 - Business and Summary26" sheetId="26" state="visible" r:id="rId26"/>
    <sheet xmlns:r="http://schemas.openxmlformats.org/officeDocument/2006/relationships" name="Note 2 - Accounts Receivable 27" sheetId="27" state="visible" r:id="rId27"/>
    <sheet xmlns:r="http://schemas.openxmlformats.org/officeDocument/2006/relationships" name="Note 2 - Accounts Receivable 28" sheetId="28" state="visible" r:id="rId28"/>
    <sheet xmlns:r="http://schemas.openxmlformats.org/officeDocument/2006/relationships" name="Note 3 - Intangible Assets an29" sheetId="29" state="visible" r:id="rId29"/>
    <sheet xmlns:r="http://schemas.openxmlformats.org/officeDocument/2006/relationships" name="Note 3 - Intangible Assets an30" sheetId="30" state="visible" r:id="rId30"/>
    <sheet xmlns:r="http://schemas.openxmlformats.org/officeDocument/2006/relationships" name="Note 3 - Intangible Assets an31" sheetId="31" state="visible" r:id="rId31"/>
    <sheet xmlns:r="http://schemas.openxmlformats.org/officeDocument/2006/relationships" name="Note 4 - Accounts Payable, Ac32" sheetId="32" state="visible" r:id="rId32"/>
    <sheet xmlns:r="http://schemas.openxmlformats.org/officeDocument/2006/relationships" name="Note 5 - Income Taxes (Details " sheetId="33" state="visible" r:id="rId33"/>
    <sheet xmlns:r="http://schemas.openxmlformats.org/officeDocument/2006/relationships" name="Note 6 - Estimated Liability 34" sheetId="34" state="visible" r:id="rId34"/>
    <sheet xmlns:r="http://schemas.openxmlformats.org/officeDocument/2006/relationships" name="Note 6 - Estimated Liability 35" sheetId="35" state="visible" r:id="rId35"/>
    <sheet xmlns:r="http://schemas.openxmlformats.org/officeDocument/2006/relationships" name="Note 7 - Credit Agreement (Deta" sheetId="36" state="visible" r:id="rId36"/>
    <sheet xmlns:r="http://schemas.openxmlformats.org/officeDocument/2006/relationships" name="Note 7 - Credit Agreement - Sum" sheetId="37" state="visible" r:id="rId37"/>
    <sheet xmlns:r="http://schemas.openxmlformats.org/officeDocument/2006/relationships" name="Note 8 - Earnings Per Share (De" sheetId="38" state="visible" r:id="rId38"/>
    <sheet xmlns:r="http://schemas.openxmlformats.org/officeDocument/2006/relationships" name="Note 8 - Earnings Per Share - S" sheetId="39" state="visible" r:id="rId39"/>
    <sheet xmlns:r="http://schemas.openxmlformats.org/officeDocument/2006/relationships" name="Note 9 - Stock-based Compensa40" sheetId="40" state="visible" r:id="rId40"/>
    <sheet xmlns:r="http://schemas.openxmlformats.org/officeDocument/2006/relationships" name="Note 9 - Stock-based Compensa41" sheetId="41" state="visible" r:id="rId41"/>
    <sheet xmlns:r="http://schemas.openxmlformats.org/officeDocument/2006/relationships" name="Note 9 - Stock-based Compensa42" sheetId="42" state="visible" r:id="rId42"/>
    <sheet xmlns:r="http://schemas.openxmlformats.org/officeDocument/2006/relationships" name="Note 9 - Stock-based Compensa43" sheetId="43" state="visible" r:id="rId43"/>
    <sheet xmlns:r="http://schemas.openxmlformats.org/officeDocument/2006/relationships" name="Note 9 - Stock-based Compensa44" sheetId="44" state="visible" r:id="rId44"/>
    <sheet xmlns:r="http://schemas.openxmlformats.org/officeDocument/2006/relationships" name="Note 11 - Subsequent Events (De" sheetId="45" state="visible" r:id="rId45"/>
  </sheets>
  <definedNames/>
  <calcPr calcId="124519" fullCalcOnLoad="1"/>
</workbook>
</file>

<file path=xl/sharedStrings.xml><?xml version="1.0" encoding="utf-8"?>
<sst xmlns="http://schemas.openxmlformats.org/spreadsheetml/2006/main" uniqueCount="392">
  <si>
    <t>Document And Entity Information - shares</t>
  </si>
  <si>
    <t>3 Months Ended</t>
  </si>
  <si>
    <t>Mar. 31, 2017</t>
  </si>
  <si>
    <t>May 31, 2017</t>
  </si>
  <si>
    <t>Document Information [Line Items]</t>
  </si>
  <si>
    <t>Entity Registrant Name</t>
  </si>
  <si>
    <t>HMS HOLDINGS CORP</t>
  </si>
  <si>
    <t>Entity Central Index Key</t>
  </si>
  <si>
    <t>Trading Symbol</t>
  </si>
  <si>
    <t>hmsy</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Current assets:</t>
  </si>
  <si>
    <t>Cash and cash equivalents</t>
  </si>
  <si>
    <t>Accounts receivable, net of allowance of $9,985 and $10,772, at March 31, 2017 and December 31, 2016, respectively</t>
  </si>
  <si>
    <t>Prepaid expenses</t>
  </si>
  <si>
    <t>Income tax receivable</t>
  </si>
  <si>
    <t>Other current assets</t>
  </si>
  <si>
    <t>Total current assets</t>
  </si>
  <si>
    <t>Property and equipment, net</t>
  </si>
  <si>
    <t>Goodwill</t>
  </si>
  <si>
    <t>Intangible assets, net</t>
  </si>
  <si>
    <t>Deferred financing costs, net</t>
  </si>
  <si>
    <t>Other assets</t>
  </si>
  <si>
    <t>Total assets</t>
  </si>
  <si>
    <t>Current liabilities:</t>
  </si>
  <si>
    <t>Accounts payable, accrued expenses and other liabilities</t>
  </si>
  <si>
    <t>Estimated liability for appeals</t>
  </si>
  <si>
    <t>Total current liabilities</t>
  </si>
  <si>
    <t>Long-term liabilities:</t>
  </si>
  <si>
    <t>Revolving credit facility</t>
  </si>
  <si>
    <t>Net deferred tax liabilities</t>
  </si>
  <si>
    <t>Deferred rent</t>
  </si>
  <si>
    <t>Other liabilities</t>
  </si>
  <si>
    <t>Total long-term liabilities</t>
  </si>
  <si>
    <t>Total liabilities</t>
  </si>
  <si>
    <t>Commitments and contingencies (Note 10)</t>
  </si>
  <si>
    <t xml:space="preserve"> </t>
  </si>
  <si>
    <t>Shareholders' equity:</t>
  </si>
  <si>
    <t>Preferred stock -- $0.01 par value; 5,000,000 shares authorized; none issued</t>
  </si>
  <si>
    <t>Common stock -- $0.01 par value; 175,000,000 shares authorized; 96,299,517 shares issued and 83,885,439 shares outstanding at March 31, 2017; 95,966,852 shares issued and 83,552,774 shares outstanding at December 31, 2016</t>
  </si>
  <si>
    <t>Capital in excess of par value</t>
  </si>
  <si>
    <t>Retained earnings</t>
  </si>
  <si>
    <t>Treasury stock, at cost: 12,414,078 shares at March 31, 2017 and December 31, 2016</t>
  </si>
  <si>
    <t>Total shareholders' equity</t>
  </si>
  <si>
    <t>Total liabilities and shareholders' equity</t>
  </si>
  <si>
    <t>Consolidated Balance Sheets (Current Period Unaudited) (Parentheticals) - USD ($) $ in Thousands</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cost, shares (in shares)</t>
  </si>
  <si>
    <t>Consolidated Statements of Income (Unaudited) - USD ($) shares in Thousands, $ in Thousands</t>
  </si>
  <si>
    <t>Mar. 31, 2016</t>
  </si>
  <si>
    <t>Revenue</t>
  </si>
  <si>
    <t>Cost of services:</t>
  </si>
  <si>
    <t>Compensation</t>
  </si>
  <si>
    <t>Data processing</t>
  </si>
  <si>
    <t>Occupancy</t>
  </si>
  <si>
    <t>Direct project expenses</t>
  </si>
  <si>
    <t>Other operating expenses</t>
  </si>
  <si>
    <t>Amortization of acquisition related software and intangible assets</t>
  </si>
  <si>
    <t>Total cost of services</t>
  </si>
  <si>
    <t>Selling, general and administrative expenses</t>
  </si>
  <si>
    <t>Total operating expenses</t>
  </si>
  <si>
    <t>Operating income</t>
  </si>
  <si>
    <t>Interest expense</t>
  </si>
  <si>
    <t>Interest income</t>
  </si>
  <si>
    <t>Income before income taxes</t>
  </si>
  <si>
    <t>Income taxes</t>
  </si>
  <si>
    <t>Net income</t>
  </si>
  <si>
    <t>Basic income per common share:</t>
  </si>
  <si>
    <t>Net income per common share -- basic (in dollars per share)</t>
  </si>
  <si>
    <t>Diluted income per common share:</t>
  </si>
  <si>
    <t>Net income per common share -- diluted (in dollars per share)</t>
  </si>
  <si>
    <t>Weighted average shares:</t>
  </si>
  <si>
    <t>Basic (in shares)</t>
  </si>
  <si>
    <t>Diluted (in shares)</t>
  </si>
  <si>
    <t>Consolidated Statement of Shareholders' Equity (Unaudited) - 3 months ended Mar. 31, 2017 - USD ($) $ in Thousands</t>
  </si>
  <si>
    <t>Common Stock [Member]</t>
  </si>
  <si>
    <t>Additional Paid-in Capital [Member]</t>
  </si>
  <si>
    <t>Retained Earnings [Member]</t>
  </si>
  <si>
    <t>Treasury Stock [Member]</t>
  </si>
  <si>
    <t>Total</t>
  </si>
  <si>
    <t>Balance (in shares) at Dec. 31, 2016</t>
  </si>
  <si>
    <t>Balance at Dec. 31, 2016</t>
  </si>
  <si>
    <t>Stock-based compensation expense</t>
  </si>
  <si>
    <t>Exercise of stock options (in shares)</t>
  </si>
  <si>
    <t>Exercise of stock options</t>
  </si>
  <si>
    <t>Vesting of restricted stock units, net of shares withheld for employee tax (in shares)</t>
  </si>
  <si>
    <t>Vesting of restricted stock units, net of shares withheld for employee tax</t>
  </si>
  <si>
    <t>Balance (in shares) at Mar. 31, 2017</t>
  </si>
  <si>
    <t>Balance at Mar. 31, 2017</t>
  </si>
  <si>
    <t>Consolidated Statements of Cash Flows (Unaudited) - USD ($) $ in Thousands</t>
  </si>
  <si>
    <t>Operating activities:</t>
  </si>
  <si>
    <t>Adjustments to reconcile net income to net cash provided by operating activities:</t>
  </si>
  <si>
    <t>Depreciation and amortization of property and equipment</t>
  </si>
  <si>
    <t>Amortization of intangible assets</t>
  </si>
  <si>
    <t>Amortization of deferred financing costs</t>
  </si>
  <si>
    <t>Deferred income taxes</t>
  </si>
  <si>
    <t>Loss on disposal of assets</t>
  </si>
  <si>
    <t>Changes in operating assets and liabilities:</t>
  </si>
  <si>
    <t>Accounts receivable</t>
  </si>
  <si>
    <t>Income taxes receivable / (payable)</t>
  </si>
  <si>
    <t>Net cash provided by operating activities</t>
  </si>
  <si>
    <t>Investing activities:</t>
  </si>
  <si>
    <t>Purchases of land, property and equipment</t>
  </si>
  <si>
    <t>Investment in capitalized software</t>
  </si>
  <si>
    <t>Net cash used in investing activities</t>
  </si>
  <si>
    <t>Financing activities:</t>
  </si>
  <si>
    <t>Proceeds from Stock Options Exercised</t>
  </si>
  <si>
    <t>Payments of tax withholdings on behalf of employees for net-share settlement for stock-based compensation</t>
  </si>
  <si>
    <t>Payments on capital lease obligations</t>
  </si>
  <si>
    <t>Net cash used in financing activities</t>
  </si>
  <si>
    <t>Net decrease in cash and cash equivalents</t>
  </si>
  <si>
    <t>Cash and cash equivalents at beginning of year</t>
  </si>
  <si>
    <t>Cash and cash equivalents at end of period</t>
  </si>
  <si>
    <t>Supplemental disclosure of cash flow information:</t>
  </si>
  <si>
    <t>Cash paid for income taxes</t>
  </si>
  <si>
    <t>Cash paid for interest</t>
  </si>
  <si>
    <t>Supplemental disclosure of non-cash activities:</t>
  </si>
  <si>
    <t>Change in balance of accrued property and equipment purchases</t>
  </si>
  <si>
    <t>Note 1 - Business and Summary of Significant Accounting Policies</t>
  </si>
  <si>
    <t>Notes to Financial Statements</t>
  </si>
  <si>
    <t>Organization, Consolidation, Basis of Presentation, Business Description and Accounting Policies [Text Block]</t>
  </si>
  <si>
    <t xml:space="preserve"> 1. Business and Summary of Significant Accounting Policies (a) Business HMS is a leading provider of cost containment solutions in the U.S. healthcare marketplace. Using innovative technology as well as extensive data services and powerful analytics, the Company delivers coordination of benefits, payment integrity, and health management and engagement solutions through its operating subsidiaries to help healthcare payers improve performance and outcomes. The Company is managed and operates as one The consolidated financial statements and notes herein are unaudited. Accordingly, they do not not may December 31, 2016 2016 10 December 31, 2016 not The preparation of the Company’s unaudited consolidated financial statements requires management to make certain estimates and assumptions that affect the reported amounts of assets and liabilities, primarily accounts receivable, intangible assets, fixed assets, accrued expenses, estimated liability for appeals, the disclosure of contingent liabilities at the date of the unaudited consolidated financial statements and the reported amounts of revenue and expenses during the reporting periods. The Company’s actual results could differ from those estimates. These unaudited consolidated financial statements include HMS accounts and transactions and those of the Company’s wholly owned subsidiaries. All significant intercompany balances and transactions have been eliminated in consolidation. (b) Summary of Significant Accounting Policies There have been no 2016 10 Recently Adopted Accounting Pronouncements In March 2016, No. 2016 09, Compensation – Stock Compensation (Topic 718 2016 09” no 2016 09 December 15, 2016, fourth 2016 January 1, 2016, 2016. no January 1, 2016, $0.01 three March 31, 2016. $0.1 three March 31, 2016. no In November 2015, 2015 17, Income Taxes (Topic 740 2015 17” 2015 17 2015 17, December 15, 2016, fourth 2016. $7.5 December 31, 2016. Recently Issued Accounting Pronouncements In May 2014, 2014 09, Revenue from Contracts with Customers 606 2014 09” 2014 09 December 15, 2017, not January 1, 2018. two third 2017. In February 2016, 2016 02, Leases (Topic 842 2016 02” 2016 02 2016 02 December 15, 2018 not In August 2016, No. 2016 15, Statements of Cash Flows (Topic 230 2016 15” . not eight December 15, 2017, In January 2017, No. 2017 01, Business Combinations (Topic 805 2017 01” 2017 01 December 15, 2017, In January 2017, No. 2017 04, Goodwill and Other (Topic 350 2017 04” 2 2 1 2 not December 15, 2019. January 1, 2017. In May 2017, No. 2017 09, Compensation – Stock Compensation (Topic 718 2017 09” 2017 09 1 2 3 December 15, 2017. not Other new pronouncements issued but not March 31, 2017, not</t>
  </si>
  <si>
    <t>Note 2 - Accounts Receivable and Allowance for Doubtful Accounts</t>
  </si>
  <si>
    <t>Accounts Receivable and Allowance for Doubtful Accounts [Text Block]</t>
  </si>
  <si>
    <t xml:space="preserve">2. The Company’s accounts receivable, net, consisted of the following (in thousands) March 31, December 31, Accounts receivable $ 176,589 $ 184,354 Allowance (9,985 ) (10,772 ) Accounts receivable, net $ 166,604 $ 173,582 A summary of the activity in the allowance was as follows (in thousands) March 31, Balance--beginning of period $ 10,772 Provision 4,038 Charge-offs (4,825 ) Recoveries - Balance--end of period $ 9,985 </t>
  </si>
  <si>
    <t>Note 3 - Intangible Assets and Goodwill</t>
  </si>
  <si>
    <t>Goodwill and Intangible Assets Disclosure [Text Block]</t>
  </si>
  <si>
    <t>3. Intangible assets consisted of the following ( in thousands, except for useful life Gross Accumulated Net Carrying Useful Life March 31, 2017 Customer relationships $ 103,090 $ (75,549 ) $ 27,541 5 - 10 Trade name 15,936 (11,969 ) 3,967 3 - 5 Intellectual Property 2,100 (245 ) 1,855 3 - 7 Restrictive covenants 133 (26 ) 107 3 - 5 Total $ 121,259 $ (87,789 ) $ 33,470 December 31, 2016 Customer relationships $ 103,090 $ (71,914 ) $ 31,176 5 - 10 Trade name 15,936 (11,393 ) 4,543 3 - 5 Intellectual Property 2,100 (140 ) 1,960 3 - 7 Restrictive covenants 133 (15 ) 118 3 - 5 Total $ 121,259 $ (83,462 ) $ 37,797 Amortization expense of intangible assets is expected to approximate the following (in thousands): Year ending December 31, Remainder of 2017 $ 12,979 2018 16,685 2019 2,245 2020 791 2021 463 Thereafter 307 For the three March 31, 2017 2016 $4.3 $5.0</t>
  </si>
  <si>
    <t>Note 4 - Accounts Payable, Accrued Expenses and Other Liabilities</t>
  </si>
  <si>
    <t>Accounts Payable, Accrued Liabilities, and Other Liabilities Disclosure, Current [Text Block]</t>
  </si>
  <si>
    <t xml:space="preserve">4. Accounts payable, accrued expenses and other liabilities consisted of the following (in thousands) March 31, December 31, Accounts payable, trade $ 9,399 $ 13,847 Accrued compensation and other 11,686 28,507 Accrued operating expenses 17,508 17,048 Total accounts payable, accrued expenses and other liabilities $ 38,593 $ 59,402 </t>
  </si>
  <si>
    <t>Note 5 - Income Taxes</t>
  </si>
  <si>
    <t>Income Tax Disclosure [Text Block]</t>
  </si>
  <si>
    <t>5. The Company’s effective tax rate decreased to 20.4% three March 31, 2017 42.0% three March 31, 2016. three March 31, 2017, 36.8%. Included in Other Liabilities on the Consolidated Balance Sheets, are the total amount of unrecognized tax benefits of approximately $7.6 $7.4 March 31, 2017 December 31, 2016, $0.7 $0.6 March 31, 2017 December 31, 2016, three March 31, 2017 2016 $0.1 $0.2 may $1.0 twelve HMS files income tax returns with the U.S. Federal government and various state and local jurisdictions. HMS is no 2012. 2013 2014</t>
  </si>
  <si>
    <t>Note 6 - Estimated Liability for Appeals</t>
  </si>
  <si>
    <t>Estimated Liability and Allowance for Appeals [Text Block]</t>
  </si>
  <si>
    <t>6. The Company provides services under contracts that contain various fee structures, including contingency fee and fixed fee arrangements. Revenue is recognized when a contract exists, services have been provided to the customer, the fee is fixed and determinable, and collectability is reasonably assured. In addition, the Company has contracts with the federal government which are generally cost-plus or time and material based. Revenue on cost-plus contracts is recognized based on costs incurred plus the negotiated fee earned. Revenue on time and materials contracts is recognized based on hours worked and expenses incurred. Under the Company’s Medicare RAC contract with the CMS, held by the Company’s wholly owned subsidiary HealthDataInsights, Inc. (“HDI”) and certain contracts for commercial health plan customers, HMS recognizes revenue when claims are sent to the customer for offset against future claims payments. Providers and health plan customers have the right to appeal a claim and may A summary of the activity in the Estimated liability for appeals was as follows (in thousands) March 31, Balance--beginning of period $ 11,126 Provision - Appeals found in providers favor (521 ) Balance--end of period $ 10,605 The above chart represents the CMS estimated reserve liability only. The liability for appeals is an offset to revenue to the Company’s unaudited Consolidated Statements of Income. The total liability for appeals balance of $31.5 $30.8 March 31, 2017 December 31, 2016, $17.9 $17.3 $10.6 $11.1</t>
  </si>
  <si>
    <t>Note 7 - Credit Agreement</t>
  </si>
  <si>
    <t>Debt Disclosure [Text Block]</t>
  </si>
  <si>
    <t xml:space="preserve">7. During the years ended December 31, 2016 2015, no $197.8 May 2018. The Credit Agreement provides for an initial $500 one not $75 not $25 no 2.5:1.0. 100% The Credit Agreement requires the Company to comply with certain principal financial covenants and other covenants, including a maximum consolidated leverage ratio at 3.25:1.00 3.00:1.00. The interest rates applicable to the revolving credit facility are, at the Company’s option, either: a) the LIBOR multiplied by the statutory reserve rate plus an interest margin ranging from 1.50% 2.25% b) a base rate (which is equal to the greatest of (i) Citibank’s prime rate, (ii) the federal funds effective rate plus 0.50% one 1.00% 0.50% 1.25% HMS pays an unused commitment fee on the revolving credit facility during the term of the Credit Agreement ranging from 0.375% 0.50% Interest expense and the commitment fees on the unused portion of the Company’s revolving credit facility were as follows ( in thousands Three Months Ended 2017 2016 Interest expense $ 1,374 $ 1,178 Commitment fees $ 378 $ 378 As of March 31, 2016 December 31, 2016, $2.3 $2.8 three March 31, 2017 2016, $0.5 Although HMS expects that operating cash flows will continue to be a primary source of liquidity for the Company’s operating needs, the revolving credit facility may not As part of the Company’s contractual agreement with a customer, HMS has an outstanding irrevocable letter of credit for $3.0 May 1, 2017, April 26, 2018. As previously disclosed, on March 8, 2017, No. 1 90 180 December 31, 2016. As of March 31, 2017, </t>
  </si>
  <si>
    <t>Note 8 - Earnings Per Share</t>
  </si>
  <si>
    <t>Earnings Per Share [Text Block]</t>
  </si>
  <si>
    <t>8. Basic income per share is calculated by dividing net income by the weighted average number of common shares outstanding during the period. Diluted income per share is calculated by dividing net income by the weighted average number of common shares and dilutive common share equivalents outstanding during the period. The Company’s dilutive common share equivalents consist of stock options and restricted stock units. The following table reconciles the basic to diluted weighted average common shares outstanding using the treasury stock method (in thousands, except per share amounts) Three Months Ended 2017 2016 Net income $ 1,442 $ 4,560 Weighted average common shares outstanding-basic 83,617 84,033 Plus: net effect of dilutive stock options and restricted stock units 1,963 446 Weighted average common shares outstanding-diluted 85,580 84,479 Net income per common share-basic $ 0.02 $ 0.05 Net income per common share-diluted $ 0.02 $ 0.05 For the three March 31, 2017 2016, 2,106,397 4,321,528 not three March 31, 2017 2016, 42,056 99,461 not</t>
  </si>
  <si>
    <t>Note 9 - Stock-based Compensation</t>
  </si>
  <si>
    <t>Disclosure of Compensation Related Costs, Share-based Payments [Text Block]</t>
  </si>
  <si>
    <t>9. (a) Stock-Based Compensation Expense Total stock-based compensation expense in the Company’s Consolidated Statements of Income related to the Company’s long-term incentive award plans was as follows (in thousands) Three Months Ended 2017 2016 Cost of services-compensation $ 2,040 $ 1,931 Selling, general and administrative 3,346 2,309 Total $ 5,386 $ 4,240 (b) Stock Options Stock-based compensation expense related to stock options was approximately $2.1 $2.0 three March 31, 2017 2016, Presented below is a summary of stock option activity for the three March 31, 2017 ( in thousands except for weighted average exercise price and weighted average remaining contractual terms Number Weighted Weighted Aggregate Outstanding balance at December 31, 2016 5,191 $ 17.35 Granted - - Exercised 1 2.71 Forfeitures (52 ) 18.88 Expired (16 ) 24.87 Outstanding balance at March 31, 2017 5,124 17.32 4.76 $ 20,130 Expected to vest at March 31, 2017 1,540 15.01 5.52 8,431 Exercisable at March 31, 2017 2,920 $ 18.99 4.21 $ 8,231 The weighted-average grant date fair value per share of the stock options granted during the three March 31, 2016 $5.45. No three March 31, 2017. Three Months 2017 2016 Expected dividend yield ― ― Risk-free interest rate ― 1.20 % Expected volatility ― 43.89 % Expected life (years) ― 4.9 During the three March 31, 2017 2016, 677 9,975 $1,836 $26,425, three March 31, 2017 2016 $10,903 $100,815, As of March 31, 2017, $10.2 1.11 Excess tax benefit from the exercise of stock options for the three March 31, 2017 2016 $0.4 $0.01 (c) Restricted Stock Units Stock-based compensation expense related to restricted stock units was $3.3 $2.2 three March 31, 2017 2016, Presented below is a summary of restricted stock units activity for the three March 31, 2017 (in thousands, except for weighted average grant date fair value per unit): Number of Weighted Average Outstanding balance at December 31, 2016 1,413 $ 16.44 Granted 4 20.33 Vesting of restricted stock units, net of units withheld for taxes (332 ) 16.27 Units withheld for taxes (140 ) 16.27 Forfeitures (28 ) 17.99 Outstanding balance at March 31, 2017 917 $ 16.51 As of March 31, 2017, 761,178 $10.4 1.11</t>
  </si>
  <si>
    <t>Note 10 - Commitments and Contingencies</t>
  </si>
  <si>
    <t>Commitments and Contingencies Disclosure [Text Block]</t>
  </si>
  <si>
    <t>10. Dennis Demetre and Lori Lewis July 2012, second two one Kern Health Systems v. AMG, Dennis Demetre and Lori Lewis , . September 2014 not June 2016, . In January 2016, not June 22, 2016. not not Shareholder Proceedings March 3, 2017, Danahar v. HMS Holdings Corp., et al March 2, 2017 2016 10 10 December 31, 2015 10 January 1, 2016 September 30, 2016 May 19, 2017, not From time to time, HMS may not may may may HMS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not .</t>
  </si>
  <si>
    <t>Note 11 - Subsequent Events</t>
  </si>
  <si>
    <t>Subsequent Events [Text Block]</t>
  </si>
  <si>
    <t>11. (a) Eliza Holding Acquisition As previously disclosed, on April 17, 2017, $172.0 75% 25% (b) Annual Grants to Employees On April 26, 2017, $16.6 three three 10 In connection with the preparation of these unaudited Consolidated Financial Statements, an evaluation of subsequent events was performed through the date of issuance and, other than the events above, there were no</t>
  </si>
  <si>
    <t>Significant Accounting Policies (Policies)</t>
  </si>
  <si>
    <t>Accounting Policies [Abstract]</t>
  </si>
  <si>
    <t>New Accounting Pronouncements, Policy [Policy Text Block]</t>
  </si>
  <si>
    <t>Recently Adopted Accounting Pronouncements In March 2016, No. 2016 09, Compensation – Stock Compensation (Topic 718 2016 09” no 2016 09 December 15, 2016, fourth 2016 January 1, 2016, 2016. no January 1, 2016, $0.01 three March 31, 2016. $0.1 three March 31, 2016. no In November 2015, 2015 17, Income Taxes (Topic 740 2015 17” 2015 17 2015 17, December 15, 2016, fourth 2016. $7.5 December 31, 2016. Recently Issued Accounting Pronouncements In May 2014, 2014 09, Revenue from Contracts with Customers 606 2014 09” 2014 09 December 15, 2017, not January 1, 2018. two third 2017. In February 2016, 2016 02, Leases (Topic 842 2016 02” 2016 02 2016 02 December 15, 2018 not In August 2016, No. 2016 15, Statements of Cash Flows (Topic 230 2016 15” . not eight December 15, 2017, In January 2017, No. 2017 01, Business Combinations (Topic 805 2017 01” 2017 01 December 15, 2017, In January 2017, No. 2017 04, Goodwill and Other (Topic 350 2017 04” 2 2 1 2 not December 15, 2019. January 1, 2017. In May 2017, No. 2017 09, Compensation – Stock Compensation (Topic 718 2017 09” 2017 09 1 2 3 December 15, 2017. not Other new pronouncements issued but not March 31, 2017, not</t>
  </si>
  <si>
    <t>Note 2 - Accounts Receivable and Allowance for Doubtful Accounts (Tables)</t>
  </si>
  <si>
    <t>Notes Tables</t>
  </si>
  <si>
    <t>Schedule of Accounts, Notes, Loans and Financing Receivable [Table Text Block]</t>
  </si>
  <si>
    <t xml:space="preserve"> March 31, December 31, Accounts receivable $ 176,589 $ 184,354 Allowance (9,985 ) (10,772 ) Accounts receivable, net $ 166,604 $ 173,582 </t>
  </si>
  <si>
    <t>Movement in Valuation Allowances and Reserves Roll Forward [Table Text Block]</t>
  </si>
  <si>
    <t xml:space="preserve"> March 31, Balance--beginning of period $ 10,772 Provision 4,038 Charge-offs (4,825 ) Recoveries - Balance--end of period $ 9,985 </t>
  </si>
  <si>
    <t>Note 3 - Intangible Assets and Goodwill (Tables)</t>
  </si>
  <si>
    <t>Schedule of Finite-Lived Intangible Assets [Table Text Block]</t>
  </si>
  <si>
    <t xml:space="preserve"> Gross Accumulated Net Carrying Useful Life March 31, 2017 Customer relationships $ 103,090 $ (75,549 ) $ 27,541 5 - 10 Trade name 15,936 (11,969 ) 3,967 3 - 5 Intellectual Property 2,100 (245 ) 1,855 3 - 7 Restrictive covenants 133 (26 ) 107 3 - 5 Total $ 121,259 $ (87,789 ) $ 33,470 December 31, 2016 Customer relationships $ 103,090 $ (71,914 ) $ 31,176 5 - 10 Trade name 15,936 (11,393 ) 4,543 3 - 5 Intellectual Property 2,100 (140 ) 1,960 3 - 7 Restrictive covenants 133 (15 ) 118 3 - 5 Total $ 121,259 $ (83,462 ) $ 37,797 </t>
  </si>
  <si>
    <t>Schedule of Finite-Lived Intangible Assets, Future Amortization Expense [Table Text Block]</t>
  </si>
  <si>
    <t xml:space="preserve"> Year ending December 31, Remainder of 2017 $ 12,979 2018 16,685 2019 2,245 2020 791 2021 463 Thereafter 307 </t>
  </si>
  <si>
    <t>Note 4 - Accounts Payable, Accrued Expenses and Other Liabilities (Tables)</t>
  </si>
  <si>
    <t>Schedule of Accounts Payable and Accrued Liabilities [Table Text Block]</t>
  </si>
  <si>
    <t xml:space="preserve"> March 31, December 31, Accounts payable, trade $ 9,399 $ 13,847 Accrued compensation and other 11,686 28,507 Accrued operating expenses 17,508 17,048 Total accounts payable, accrued expenses and other liabilities $ 38,593 $ 59,402 </t>
  </si>
  <si>
    <t>Note 6 - Estimated Liability for Appeals (Tables)</t>
  </si>
  <si>
    <t>Valuation and Qualifying Accounts Disclosure [Table Text Block]</t>
  </si>
  <si>
    <t xml:space="preserve"> March 31, Balance--beginning of period $ 11,126 Provision - Appeals found in providers favor (521 ) Balance--end of period $ 10,605 </t>
  </si>
  <si>
    <t>Note 7 - Credit Agreement (Tables)</t>
  </si>
  <si>
    <t>Schedule of Interest Expense and Commitment Fees on Debt Instrument [Table Text Block]</t>
  </si>
  <si>
    <t xml:space="preserve"> Three Months Ended 2017 2016 Interest expense $ 1,374 $ 1,178 Commitment fees $ 378 $ 378 </t>
  </si>
  <si>
    <t>Note 8 - Earnings Per Share (Tables)</t>
  </si>
  <si>
    <t>Schedule of Earnings Per Share, Basic and Diluted [Table Text Block]</t>
  </si>
  <si>
    <t xml:space="preserve"> Three Months Ended 2017 2016 Net income $ 1,442 $ 4,560 Weighted average common shares outstanding-basic 83,617 84,033 Plus: net effect of dilutive stock options and restricted stock units 1,963 446 Weighted average common shares outstanding-diluted 85,580 84,479 Net income per common share-basic $ 0.02 $ 0.05 Net income per common share-diluted $ 0.02 $ 0.05 </t>
  </si>
  <si>
    <t>Note 9 - Stock-based Compensation (Tables)</t>
  </si>
  <si>
    <t>Schedule of Compensation Cost for Share-based Payment Arrangements, Allocation of Share-based Compensation Costs by Plan [Table Text Block]</t>
  </si>
  <si>
    <t xml:space="preserve"> Three Months Ended 2017 2016 Cost of services-compensation $ 2,040 $ 1,931 Selling, general and administrative 3,346 2,309 Total $ 5,386 $ 4,240 </t>
  </si>
  <si>
    <t>Share-based Compensation, Stock Options, Activity [Table Text Block]</t>
  </si>
  <si>
    <t xml:space="preserve"> Number Weighted Weighted Aggregate Outstanding balance at December 31, 2016 5,191 $ 17.35 Granted - - Exercised 1 2.71 Forfeitures (52 ) 18.88 Expired (16 ) 24.87 Outstanding balance at March 31, 2017 5,124 17.32 4.76 $ 20,130 Expected to vest at March 31, 2017 1,540 15.01 5.52 8,431 Exercisable at March 31, 2017 2,920 $ 18.99 4.21 $ 8,231 </t>
  </si>
  <si>
    <t>Schedule of Share-based Payment Award, Stock Options, Valuation Assumptions [Table Text Block]</t>
  </si>
  <si>
    <t xml:space="preserve"> Three Months 2017 2016 Expected dividend yield ― ― Risk-free interest rate ― 1.20 % Expected volatility ― 43.89 % Expected life (years) ― 4.9 </t>
  </si>
  <si>
    <t>Schedule of Share-based Compensation, Restricted Stock Units Award Activity [Table Text Block]</t>
  </si>
  <si>
    <t xml:space="preserve"> Number of Weighted Average Outstanding balance at December 31, 2016 1,413 $ 16.44 Granted 4 20.33 Vesting of restricted stock units, net of units withheld for taxes (332 ) 16.27 Units withheld for taxes (140 ) 16.27 Forfeitures (28 ) 17.99 Outstanding balance at March 31, 2017 917 $ 16.51 </t>
  </si>
  <si>
    <t>Note 1 - Business and Summary of Significant Accounting Policies (Details Textual) $ in Thousands</t>
  </si>
  <si>
    <t>Mar. 31, 2017USD ($)</t>
  </si>
  <si>
    <t>Number of Businesses</t>
  </si>
  <si>
    <t>Increase to Net Cash From Operations and Net Cash Used in Financing [Member] | Quarter Ended March 31, 2016 [Member] | Accounting Standards Update 2016-09 [Member]</t>
  </si>
  <si>
    <t>Prior Period Reclassification Adjustment</t>
  </si>
  <si>
    <t>Decrease to Total Current Assets and Total Long-term Liabilities [Member] | Year Ended December 31, 2016 [Member]</t>
  </si>
  <si>
    <t>Note 2 - Accounts Receivable and Allowance for Doubtful Accounts - Summary of Accounts Receivable (Details) - USD ($) $ in Thousands</t>
  </si>
  <si>
    <t>Allowance for doubtful accounts</t>
  </si>
  <si>
    <t>Accounts receivable, net</t>
  </si>
  <si>
    <t>Note 2 - Accounts Receivable and Allowance for Doubtful Accounts - Activity in Allowance for Doubtful Accounts (Details) $ in Thousands</t>
  </si>
  <si>
    <t>Balance--beginning of period</t>
  </si>
  <si>
    <t>Provision</t>
  </si>
  <si>
    <t>Charge-offs</t>
  </si>
  <si>
    <t>Recoveries</t>
  </si>
  <si>
    <t>Balance--end of period</t>
  </si>
  <si>
    <t>Note 3 - Intangible Assets and Goodwill (Details Textual) - USD ($) $ in Thousands</t>
  </si>
  <si>
    <t>Amortization of Intangible Assets</t>
  </si>
  <si>
    <t>Note 3 - Intangible Assets and Goodwill - Summary of Intangible Assets (Details) - USD ($) $ in Thousands</t>
  </si>
  <si>
    <t>12 Months Ended</t>
  </si>
  <si>
    <t>Net Carrying Amount</t>
  </si>
  <si>
    <t>Gross Value</t>
  </si>
  <si>
    <t>Accumulated Amortization</t>
  </si>
  <si>
    <t>Customer Relationships [Member]</t>
  </si>
  <si>
    <t>Customer Relationships [Member] | Minimum [Member]</t>
  </si>
  <si>
    <t>Useful Life (Year)</t>
  </si>
  <si>
    <t>5 years</t>
  </si>
  <si>
    <t>Customer Relationships [Member] | Maximum [Member]</t>
  </si>
  <si>
    <t>10 years</t>
  </si>
  <si>
    <t>Trade Names [Member]</t>
  </si>
  <si>
    <t>Trade Names [Member] | Minimum [Member]</t>
  </si>
  <si>
    <t>3 years</t>
  </si>
  <si>
    <t>Trade Names [Member] | Maximum [Member]</t>
  </si>
  <si>
    <t>Intellectual Property [Member]</t>
  </si>
  <si>
    <t>Intellectual Property [Member] | Minimum [Member]</t>
  </si>
  <si>
    <t>Intellectual Property [Member] | Maximum [Member]</t>
  </si>
  <si>
    <t>7 years</t>
  </si>
  <si>
    <t>Restrictive Covenant [Member]</t>
  </si>
  <si>
    <t>Restrictive Covenant [Member] | Minimum [Member]</t>
  </si>
  <si>
    <t>Restrictive Covenant [Member] | Maximum [Member]</t>
  </si>
  <si>
    <t>Note 3 - Intangible Assets and Goodwill - Estimated Amortization Expense of Intangible Assets (Details) $ in Thousands</t>
  </si>
  <si>
    <t>Remainder of 2017</t>
  </si>
  <si>
    <t>Thereafter</t>
  </si>
  <si>
    <t>Note 4 - Accounts Payable, Accrued Expenses and Other Liabilities - Summary of Accounts Payable, Accrued Expenses and Other Liabilities (Details) - USD ($) $ in Thousands</t>
  </si>
  <si>
    <t>Accounts payable, trade</t>
  </si>
  <si>
    <t>Accrued compensation and other</t>
  </si>
  <si>
    <t>Accrued operating expenses</t>
  </si>
  <si>
    <t>Total accounts payable, accrued expenses and other liabilities</t>
  </si>
  <si>
    <t>Note 5 - Income Taxes (Details Textual) - USD ($) $ in Millions</t>
  </si>
  <si>
    <t>Effective Income Tax Rate Reconciliation, Percent</t>
  </si>
  <si>
    <t>20.40%</t>
  </si>
  <si>
    <t>42.00%</t>
  </si>
  <si>
    <t>Unrecognized Tax Benefits</t>
  </si>
  <si>
    <t>Unrecognized Tax Benefits that Would Impact Effective Tax Rate</t>
  </si>
  <si>
    <t>Unrecognized Tax Benefits, Income Tax Penalties and Interest Expense</t>
  </si>
  <si>
    <t>Decrease in Unrecognized Tax Benefits is Reasonably Possible</t>
  </si>
  <si>
    <t>Note 6 - Estimated Liability for Appeals (Details Textual) - USD ($) $ in Thousands</t>
  </si>
  <si>
    <t>Estimated Liability for Appeals</t>
  </si>
  <si>
    <t>Estimated Liability for Appeals, Amount Adjudicated</t>
  </si>
  <si>
    <t>Estimated Liability for Appeals, Amount Probable of Being Returned</t>
  </si>
  <si>
    <t>Note 6 - Estimated Liability for Appeals - Summary of Estimated Liability and Allowance for Appeals (Details) - Estimated Liability for Appeals and Estimated Allowance for Appeals [Member] $ in Thousands</t>
  </si>
  <si>
    <t>Appeals found in providers favor</t>
  </si>
  <si>
    <t>Note 7 - Credit Agreement (Details Textual) $ in Thousands</t>
  </si>
  <si>
    <t>1 Months Ended</t>
  </si>
  <si>
    <t>May 31, 2013USD ($)</t>
  </si>
  <si>
    <t>Mar. 31, 2016USD ($)</t>
  </si>
  <si>
    <t>Dec. 31, 2016USD ($)</t>
  </si>
  <si>
    <t>Dec. 31, 2015USD ($)</t>
  </si>
  <si>
    <t>Long-term Line of Credit, Noncurrent</t>
  </si>
  <si>
    <t>Amortization of Debt Issuance Costs</t>
  </si>
  <si>
    <t>Revolving Credit Facility [Member] | Minimum [Member] | London Interbank Offered Rate (LIBOR) [Member]</t>
  </si>
  <si>
    <t>Debt Instrument, Basis Spread on Variable Rate</t>
  </si>
  <si>
    <t>1.50%</t>
  </si>
  <si>
    <t>Revolving Credit Facility [Member] | Maximum [Member] | London Interbank Offered Rate (LIBOR) [Member]</t>
  </si>
  <si>
    <t>2.25%</t>
  </si>
  <si>
    <t>Revolving Credit Facility [Member] | The 2013 Credit Agreement [Member]</t>
  </si>
  <si>
    <t>Repayments of Long-term Lines of Credit</t>
  </si>
  <si>
    <t>Line of Credit Facility, Maximum Borrowing Capacity</t>
  </si>
  <si>
    <t>Line of Credit Facility, Amount of Incremental Credit Facilities Under Specified Circumstances</t>
  </si>
  <si>
    <t>Debt Issuance Costs, Net</t>
  </si>
  <si>
    <t>Letters of Credit Outstanding, Amount</t>
  </si>
  <si>
    <t>Revolving Credit Facility [Member] | The 2013 Credit Agreement [Member] | Federal Funds Effective Swap Rate [Member]</t>
  </si>
  <si>
    <t>0.50%</t>
  </si>
  <si>
    <t>Revolving Credit Facility [Member] | The 2013 Credit Agreement [Member] | One-month LIBOR Rate [Member]</t>
  </si>
  <si>
    <t>1.00%</t>
  </si>
  <si>
    <t>Revolving Credit Facility [Member] | The 2013 Credit Agreement [Member] | Minimum [Member]</t>
  </si>
  <si>
    <t>Line of Credit Facility, Additional Amount of Incremental Credit Facilities Under Specified Circumstances</t>
  </si>
  <si>
    <t>Debt Instrument, Covenant, Interest Coverage Ratio</t>
  </si>
  <si>
    <t>Line of Credit Facility, Unused Capacity, Commitment Fee Percentage</t>
  </si>
  <si>
    <t>0.375%</t>
  </si>
  <si>
    <t>Revolving Credit Facility [Member] | The 2013 Credit Agreement [Member] | Minimum [Member] | One-month LIBOR Rate [Member]</t>
  </si>
  <si>
    <t>Revolving Credit Facility [Member] | The 2013 Credit Agreement [Member] | Maximum [Member]</t>
  </si>
  <si>
    <t>Debt Instrument, Secured Leverage Ratio</t>
  </si>
  <si>
    <t>Debt Instrument, Covenant, Consolidated Leverage Ratio</t>
  </si>
  <si>
    <t>Revolving Credit Facility [Member] | The 2013 Credit Agreement [Member] | Maximum [Member] | One-month LIBOR Rate [Member]</t>
  </si>
  <si>
    <t>1.25%</t>
  </si>
  <si>
    <t>Note 7 - Credit Agreement - Summary of Interest Expense and Commitment Fees on Unused Portion of Revolving Credit Facility (Details) - Revolving Credit Facility [Member] - USD ($) $ in Thousands</t>
  </si>
  <si>
    <t>Commitment fees</t>
  </si>
  <si>
    <t>Note 8 - Earnings Per Share (Details Textual) - shares</t>
  </si>
  <si>
    <t>Employee Stock Option [Member]</t>
  </si>
  <si>
    <t>Antidilutive Securities Excluded from Computation of Earnings Per Share, Amount</t>
  </si>
  <si>
    <t>Restricted Stock Units (RSUs) [Member]</t>
  </si>
  <si>
    <t>Note 8 - Earnings Per Share - Summary of Basic and Diluted Earnings Per Share (Details) - USD ($) $ / shares in Units, shares in Thousands, $ in Thousands</t>
  </si>
  <si>
    <t>Plus: net effect of dilutive stock options and restricted stock units (in shares)</t>
  </si>
  <si>
    <t>Weighted average common shares outstanding-diluted (in shares)</t>
  </si>
  <si>
    <t>Note 9 - Stock-based Compensation (Details Textual) - USD ($)</t>
  </si>
  <si>
    <t>Share-based Compensation Arrangement by Share-based Payment Award, Options, Exercises in Period, Intrinsic Value</t>
  </si>
  <si>
    <t>Employee Service Share-based Compensation, Nonvested Awards, Compensation Not yet Recognized, Stock Options</t>
  </si>
  <si>
    <t>Allocated Share-based Compensation Expense</t>
  </si>
  <si>
    <t>Employee Service Share-based Compensation, Nonvested Awards, Compensation Cost Not yet Recognized, Period for Recognition</t>
  </si>
  <si>
    <t>1 year 40 days</t>
  </si>
  <si>
    <t>Share-based Compensation Arrangement by Share-based Payment Award, Options, Grants in Period, Weighted Average Grant Date Fair Value</t>
  </si>
  <si>
    <t>Share-based Compensation Arrangement by Share-based Payment Award, Options, Grants in Period, Gross</t>
  </si>
  <si>
    <t>Share-based Compensation Arrangement by Share-based Payment Award, Options, Exercises in Period</t>
  </si>
  <si>
    <t>Adjustments to Additional Paid in Capital, Income Tax Benefit from Share-based Compensation</t>
  </si>
  <si>
    <t>Share-based Compensation Arrangement by Share-based Payment Award, Equity Instruments Other than Options, Nonvested, Number</t>
  </si>
  <si>
    <t>Employee Service Share-based Compensation, Nonvested Awards, Compensation Not yet Recognized, Share-based Awards Other than Options</t>
  </si>
  <si>
    <t>Note 9 - Stock-based Compensation - Summary of Stock-based Compensation Expense (Details) - USD ($) $ in Thousands</t>
  </si>
  <si>
    <t>Cost of Sales [Member]</t>
  </si>
  <si>
    <t>Selling, General and Administrative Expenses [Member]</t>
  </si>
  <si>
    <t>Note 9 - Stock-based Compensation - Stock Option Activity (Details) - USD ($) $ / shares in Units, $ in Thousands</t>
  </si>
  <si>
    <t>Outstanding balance at December 31, 2016 (in shares)</t>
  </si>
  <si>
    <t>Outstanding balance at December 31, 2016 (in dollars per share)</t>
  </si>
  <si>
    <t>Outstanding balance at March 31, 2017 (Year)</t>
  </si>
  <si>
    <t>4 years 277 days</t>
  </si>
  <si>
    <t>Outstanding balance at March 31, 2017</t>
  </si>
  <si>
    <t>Expected to vest at March 31, 2017 (in shares)</t>
  </si>
  <si>
    <t>Expected to vest at March 31, 2017 (in dollars per share)</t>
  </si>
  <si>
    <t>Expected to vest at March 31, 2017 (Year)</t>
  </si>
  <si>
    <t>5 years 189 days</t>
  </si>
  <si>
    <t>Expected to vest at March 31, 2017</t>
  </si>
  <si>
    <t>Exercisable at March 31, 2017 (in shares)</t>
  </si>
  <si>
    <t>Exercisable at March 31, 2017 (in dollars per share)</t>
  </si>
  <si>
    <t>Exercisable at March 31, 2017 (Year)</t>
  </si>
  <si>
    <t>4 years 76 days</t>
  </si>
  <si>
    <t>Granted, Weighted Average Exercise Price (in dollars per share)</t>
  </si>
  <si>
    <t>Exercised, Shares (in shares)</t>
  </si>
  <si>
    <t>Exercised, Weighted Average Exercise Price (in dollars per share)</t>
  </si>
  <si>
    <t>Exercisable at March 31, 2017</t>
  </si>
  <si>
    <t>Forfeitures, Shares (in shares)</t>
  </si>
  <si>
    <t>Forfeitures, Weighted Average Exercise Price (in dollars per share)</t>
  </si>
  <si>
    <t>Expired, Shares (in shares)</t>
  </si>
  <si>
    <t>Expired, Weighted Average Exercise Price (in dollars per share)</t>
  </si>
  <si>
    <t>Outstanding balance at March 31, 2017 (in shares)</t>
  </si>
  <si>
    <t>Outstanding balance at March 31, 2017 (in dollars per share)</t>
  </si>
  <si>
    <t>Note 9 - Stock-based Compensation - Weighted Average Assumptions Used in Valuation of Stock Options (Details) - Employee Stock Option [Member]</t>
  </si>
  <si>
    <t>Expected dividend yield</t>
  </si>
  <si>
    <t>Risk-free interest rate</t>
  </si>
  <si>
    <t>1.20%</t>
  </si>
  <si>
    <t>Expected volatility</t>
  </si>
  <si>
    <t>43.89%</t>
  </si>
  <si>
    <t>Expected life (years) (Year)</t>
  </si>
  <si>
    <t>4 years 328 days</t>
  </si>
  <si>
    <t>Note 9 - Stock-based Compensation - Summary of Restricted Stock Units (Details) - Restricted Stock Units (RSUs) [Member] shares in Thousands</t>
  </si>
  <si>
    <t>Mar. 31, 2017$ / sharesshares</t>
  </si>
  <si>
    <t>Beginning balance, shares (in shares) | shares</t>
  </si>
  <si>
    <t>Beginning balance, weighted average grant date fair value per unit (in dollars per share) | $ / shares</t>
  </si>
  <si>
    <t>Granted, shares (in shares) | shares</t>
  </si>
  <si>
    <t>Granted, weighted average grant date fair value per unit (in dollars per share) | $ / shares</t>
  </si>
  <si>
    <t>Vesting of restricted stock units, net of units withheld for taxes, shares (in shares) | shares</t>
  </si>
  <si>
    <t>Vesting of restricted stock units, net of units withheld for taxes, weighted average grant date fair value per unit (in dollars per share) | $ / shares</t>
  </si>
  <si>
    <t>Units withheld for taxes, shares (in shares) | shares</t>
  </si>
  <si>
    <t>Units withheld for taxes, weighted average grant date fair value per unit (in dollars per share) | $ / shares</t>
  </si>
  <si>
    <t>Forfeitures, shares (in shares) | shares</t>
  </si>
  <si>
    <t>Forfeitures, weighted average grant date fair value per unit (in dollars per share) | $ / shares</t>
  </si>
  <si>
    <t>Ending balance, shares (in shares) | shares</t>
  </si>
  <si>
    <t>Ending balance, weighted average grant date fair value per unit (in dollars per share) | $ / shares</t>
  </si>
  <si>
    <t>Note 11 - Subsequent Events (Details Textual) - Subsequent Event [Member] - USD ($) $ in Millions</t>
  </si>
  <si>
    <t>Apr. 26, 2017</t>
  </si>
  <si>
    <t>Apr. 17, 2017</t>
  </si>
  <si>
    <t>Share-based Compensation Arrangement by Share-based Payment Award, Options and Other than Options, Grants, Fair Value</t>
  </si>
  <si>
    <t>Share-based Compensation Arrangement by Share-based Payment Award, Award Vesting Period</t>
  </si>
  <si>
    <t>Eliza Holding Group [Member]</t>
  </si>
  <si>
    <t>Business Combination, Consideration Transferred</t>
  </si>
  <si>
    <t>Business Combination, Purchase Percent, Cash</t>
  </si>
  <si>
    <t>75.00%</t>
  </si>
  <si>
    <t>Business Combination, Purchase Percent, Revolving Credit Facility</t>
  </si>
  <si>
    <t>25.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965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8390984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8289</v>
      </c>
      <c r="C3" s="7" t="n">
        <v>175999</v>
      </c>
    </row>
    <row r="4" spans="1:3">
      <c r="A4" s="4" t="s">
        <v>33</v>
      </c>
      <c r="B4" s="5" t="n">
        <v>166604</v>
      </c>
      <c r="C4" s="5" t="n">
        <v>173582</v>
      </c>
    </row>
    <row r="5" spans="1:3">
      <c r="A5" s="4" t="s">
        <v>34</v>
      </c>
      <c r="B5" s="5" t="n">
        <v>16376</v>
      </c>
      <c r="C5" s="5" t="n">
        <v>13699</v>
      </c>
    </row>
    <row r="6" spans="1:3">
      <c r="A6" s="4" t="s">
        <v>35</v>
      </c>
      <c r="B6" s="5" t="n">
        <v>4088</v>
      </c>
      <c r="C6" s="5" t="n">
        <v>3354</v>
      </c>
    </row>
    <row r="7" spans="1:3">
      <c r="A7" s="4" t="s">
        <v>36</v>
      </c>
      <c r="B7" s="5" t="n">
        <v>568</v>
      </c>
      <c r="C7" s="5" t="n">
        <v>1001</v>
      </c>
    </row>
    <row r="8" spans="1:3">
      <c r="A8" s="4" t="s">
        <v>37</v>
      </c>
      <c r="B8" s="5" t="n">
        <v>355925</v>
      </c>
      <c r="C8" s="5" t="n">
        <v>367635</v>
      </c>
    </row>
    <row r="9" spans="1:3">
      <c r="A9" s="4" t="s">
        <v>38</v>
      </c>
      <c r="B9" s="5" t="n">
        <v>93176</v>
      </c>
      <c r="C9" s="5" t="n">
        <v>92167</v>
      </c>
    </row>
    <row r="10" spans="1:3">
      <c r="A10" s="4" t="s">
        <v>39</v>
      </c>
      <c r="B10" s="5" t="n">
        <v>379716</v>
      </c>
      <c r="C10" s="5" t="n">
        <v>379716</v>
      </c>
    </row>
    <row r="11" spans="1:3">
      <c r="A11" s="4" t="s">
        <v>40</v>
      </c>
      <c r="B11" s="5" t="n">
        <v>33470</v>
      </c>
      <c r="C11" s="5" t="n">
        <v>37797</v>
      </c>
    </row>
    <row r="12" spans="1:3">
      <c r="A12" s="4" t="s">
        <v>41</v>
      </c>
      <c r="B12" s="5" t="n">
        <v>2269</v>
      </c>
      <c r="C12" s="5" t="n">
        <v>2790</v>
      </c>
    </row>
    <row r="13" spans="1:3">
      <c r="A13" s="4" t="s">
        <v>42</v>
      </c>
      <c r="B13" s="5" t="n">
        <v>2566</v>
      </c>
      <c r="C13" s="5" t="n">
        <v>2650</v>
      </c>
    </row>
    <row r="14" spans="1:3">
      <c r="A14" s="4" t="s">
        <v>43</v>
      </c>
      <c r="B14" s="5" t="n">
        <v>867122</v>
      </c>
      <c r="C14" s="5" t="n">
        <v>882755</v>
      </c>
    </row>
    <row r="15" spans="1:3">
      <c r="A15" s="3" t="s">
        <v>44</v>
      </c>
    </row>
    <row r="16" spans="1:3">
      <c r="A16" s="4" t="s">
        <v>45</v>
      </c>
      <c r="B16" s="5" t="n">
        <v>38593</v>
      </c>
      <c r="C16" s="5" t="n">
        <v>59402</v>
      </c>
    </row>
    <row r="17" spans="1:3">
      <c r="A17" s="4" t="s">
        <v>46</v>
      </c>
      <c r="B17" s="5" t="n">
        <v>31544</v>
      </c>
      <c r="C17" s="5" t="n">
        <v>30755</v>
      </c>
    </row>
    <row r="18" spans="1:3">
      <c r="A18" s="4" t="s">
        <v>47</v>
      </c>
      <c r="B18" s="5" t="n">
        <v>70137</v>
      </c>
      <c r="C18" s="5" t="n">
        <v>90157</v>
      </c>
    </row>
    <row r="19" spans="1:3">
      <c r="A19" s="3" t="s">
        <v>48</v>
      </c>
    </row>
    <row r="20" spans="1:3">
      <c r="A20" s="4" t="s">
        <v>49</v>
      </c>
      <c r="B20" s="5" t="n">
        <v>197796</v>
      </c>
      <c r="C20" s="5" t="n">
        <v>197796</v>
      </c>
    </row>
    <row r="21" spans="1:3">
      <c r="A21" s="4" t="s">
        <v>50</v>
      </c>
      <c r="B21" s="5" t="n">
        <v>22965</v>
      </c>
      <c r="C21" s="5" t="n">
        <v>22717</v>
      </c>
    </row>
    <row r="22" spans="1:3">
      <c r="A22" s="4" t="s">
        <v>51</v>
      </c>
      <c r="B22" s="5" t="n">
        <v>5265</v>
      </c>
      <c r="C22" s="5" t="n">
        <v>5427</v>
      </c>
    </row>
    <row r="23" spans="1:3">
      <c r="A23" s="4" t="s">
        <v>52</v>
      </c>
      <c r="B23" s="5" t="n">
        <v>10127</v>
      </c>
      <c r="C23" s="5" t="n">
        <v>10048</v>
      </c>
    </row>
    <row r="24" spans="1:3">
      <c r="A24" s="4" t="s">
        <v>53</v>
      </c>
      <c r="B24" s="5" t="n">
        <v>236153</v>
      </c>
      <c r="C24" s="5" t="n">
        <v>235988</v>
      </c>
    </row>
    <row r="25" spans="1:3">
      <c r="A25" s="4" t="s">
        <v>54</v>
      </c>
      <c r="B25" s="5" t="n">
        <v>306290</v>
      </c>
      <c r="C25" s="5" t="n">
        <v>326145</v>
      </c>
    </row>
    <row r="26" spans="1:3">
      <c r="A26" s="4" t="s">
        <v>55</v>
      </c>
      <c r="B26" s="4" t="s">
        <v>56</v>
      </c>
      <c r="C26" s="4" t="s">
        <v>56</v>
      </c>
    </row>
    <row r="27" spans="1:3">
      <c r="A27" s="3" t="s">
        <v>57</v>
      </c>
    </row>
    <row r="28" spans="1:3">
      <c r="A28" s="4" t="s">
        <v>58</v>
      </c>
      <c r="B28" s="5" t="n">
        <v>0</v>
      </c>
      <c r="C28" s="5" t="n">
        <v>0</v>
      </c>
    </row>
    <row r="29" spans="1:3">
      <c r="A29" s="4" t="s">
        <v>59</v>
      </c>
      <c r="B29" s="5" t="n">
        <v>959</v>
      </c>
      <c r="C29" s="5" t="n">
        <v>959</v>
      </c>
    </row>
    <row r="30" spans="1:3">
      <c r="A30" s="4" t="s">
        <v>60</v>
      </c>
      <c r="B30" s="5" t="n">
        <v>347805</v>
      </c>
      <c r="C30" s="5" t="n">
        <v>345025</v>
      </c>
    </row>
    <row r="31" spans="1:3">
      <c r="A31" s="4" t="s">
        <v>61</v>
      </c>
      <c r="B31" s="5" t="n">
        <v>327552</v>
      </c>
      <c r="C31" s="5" t="n">
        <v>326110</v>
      </c>
    </row>
    <row r="32" spans="1:3">
      <c r="A32" s="4" t="s">
        <v>62</v>
      </c>
      <c r="B32" s="5" t="n">
        <v>-115484</v>
      </c>
      <c r="C32" s="5" t="n">
        <v>-115484</v>
      </c>
    </row>
    <row r="33" spans="1:3">
      <c r="A33" s="4" t="s">
        <v>63</v>
      </c>
      <c r="B33" s="5" t="n">
        <v>560832</v>
      </c>
      <c r="C33" s="5" t="n">
        <v>556610</v>
      </c>
    </row>
    <row r="34" spans="1:3">
      <c r="A34" s="4" t="s">
        <v>64</v>
      </c>
      <c r="B34" s="7" t="n">
        <v>867122</v>
      </c>
      <c r="C34" s="7" t="n">
        <v>882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4</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4</v>
      </c>
      <c r="B1" s="2" t="s">
        <v>1</v>
      </c>
    </row>
    <row r="2" spans="1:2">
      <c r="B2" s="2" t="s">
        <v>2</v>
      </c>
    </row>
    <row r="3" spans="1:2">
      <c r="A3" s="3" t="s">
        <v>18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3" t="s">
        <v>184</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4</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184</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4</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1</v>
      </c>
    </row>
    <row r="2" spans="1:2">
      <c r="B2" s="2" t="s">
        <v>216</v>
      </c>
    </row>
    <row r="3" spans="1:2">
      <c r="A3" s="4" t="s">
        <v>217</v>
      </c>
      <c r="B3" s="5" t="n">
        <v>1</v>
      </c>
    </row>
    <row r="4" spans="1:2">
      <c r="A4" s="4" t="s">
        <v>218</v>
      </c>
    </row>
    <row r="5" spans="1:2">
      <c r="A5" s="4" t="s">
        <v>219</v>
      </c>
      <c r="B5" s="7" t="n">
        <v>10</v>
      </c>
    </row>
    <row r="6" spans="1:2">
      <c r="A6" s="4" t="s">
        <v>220</v>
      </c>
    </row>
    <row r="7" spans="1:2">
      <c r="A7" s="4" t="s">
        <v>219</v>
      </c>
      <c r="B7" s="7" t="n">
        <v>75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30</v>
      </c>
    </row>
    <row r="2" spans="1:3">
      <c r="A2" s="4" t="s">
        <v>125</v>
      </c>
      <c r="B2" s="7" t="n">
        <v>176589</v>
      </c>
      <c r="C2" s="7" t="n">
        <v>184354</v>
      </c>
    </row>
    <row r="3" spans="1:3">
      <c r="A3" s="4" t="s">
        <v>222</v>
      </c>
      <c r="B3" s="5" t="n">
        <v>-9985</v>
      </c>
      <c r="C3" s="5" t="n">
        <v>-10772</v>
      </c>
    </row>
    <row r="4" spans="1:3">
      <c r="A4" s="4" t="s">
        <v>223</v>
      </c>
      <c r="B4" s="7" t="n">
        <v>166604</v>
      </c>
      <c r="C4" s="7" t="n">
        <v>17358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1</v>
      </c>
    </row>
    <row r="2" spans="1:2">
      <c r="B2" s="2" t="s">
        <v>216</v>
      </c>
    </row>
    <row r="3" spans="1:2">
      <c r="A3" s="4" t="s">
        <v>225</v>
      </c>
      <c r="B3" s="7" t="n">
        <v>10772</v>
      </c>
    </row>
    <row r="4" spans="1:2">
      <c r="A4" s="4" t="s">
        <v>226</v>
      </c>
      <c r="B4" s="5" t="n">
        <v>4038</v>
      </c>
    </row>
    <row r="5" spans="1:2">
      <c r="A5" s="4" t="s">
        <v>227</v>
      </c>
      <c r="B5" s="5" t="n">
        <v>-4825</v>
      </c>
    </row>
    <row r="6" spans="1:2">
      <c r="A6" s="4" t="s">
        <v>228</v>
      </c>
      <c r="B6" s="4" t="s">
        <v>56</v>
      </c>
    </row>
    <row r="7" spans="1:2">
      <c r="A7" s="4" t="s">
        <v>229</v>
      </c>
      <c r="B7" s="7" t="n">
        <v>99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76</v>
      </c>
    </row>
    <row r="3" spans="1:3">
      <c r="A3" s="4" t="s">
        <v>231</v>
      </c>
      <c r="B3" s="7" t="n">
        <v>4327</v>
      </c>
      <c r="C3" s="7" t="n">
        <v>50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9985</v>
      </c>
      <c r="C2" s="7" t="n">
        <v>10772</v>
      </c>
    </row>
    <row r="3" spans="1:3">
      <c r="A3" s="4" t="s">
        <v>67</v>
      </c>
      <c r="B3" s="8" t="n">
        <v>0.01</v>
      </c>
      <c r="C3" s="8" t="n">
        <v>0.01</v>
      </c>
    </row>
    <row r="4" spans="1:3">
      <c r="A4" s="4" t="s">
        <v>68</v>
      </c>
      <c r="B4" s="5" t="n">
        <v>5000000</v>
      </c>
      <c r="C4" s="5" t="n">
        <v>5000000</v>
      </c>
    </row>
    <row r="5" spans="1:3">
      <c r="A5" s="4" t="s">
        <v>69</v>
      </c>
      <c r="B5" s="5" t="n">
        <v>0</v>
      </c>
      <c r="C5" s="5" t="n">
        <v>0</v>
      </c>
    </row>
    <row r="6" spans="1:3">
      <c r="A6" s="4" t="s">
        <v>70</v>
      </c>
      <c r="B6" s="8" t="n">
        <v>0.01</v>
      </c>
      <c r="C6" s="8" t="n">
        <v>0.01</v>
      </c>
    </row>
    <row r="7" spans="1:3">
      <c r="A7" s="4" t="s">
        <v>71</v>
      </c>
      <c r="B7" s="5" t="n">
        <v>175000000</v>
      </c>
      <c r="C7" s="5" t="n">
        <v>175000000</v>
      </c>
    </row>
    <row r="8" spans="1:3">
      <c r="A8" s="4" t="s">
        <v>72</v>
      </c>
      <c r="B8" s="5" t="n">
        <v>96299517</v>
      </c>
      <c r="C8" s="5" t="n">
        <v>95966852</v>
      </c>
    </row>
    <row r="9" spans="1:3">
      <c r="A9" s="4" t="s">
        <v>73</v>
      </c>
      <c r="B9" s="5" t="n">
        <v>83885439</v>
      </c>
      <c r="C9" s="5" t="n">
        <v>83552774</v>
      </c>
    </row>
    <row r="10" spans="1:3">
      <c r="A10" s="4" t="s">
        <v>74</v>
      </c>
      <c r="B10" s="5" t="n">
        <v>12414078</v>
      </c>
      <c r="C10" s="5" t="n">
        <v>124140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2</v>
      </c>
      <c r="B1" s="2" t="s">
        <v>1</v>
      </c>
      <c r="C1" s="2" t="s">
        <v>233</v>
      </c>
    </row>
    <row r="2" spans="1:3">
      <c r="B2" s="2" t="s">
        <v>2</v>
      </c>
      <c r="C2" s="2" t="s">
        <v>30</v>
      </c>
    </row>
    <row r="3" spans="1:3">
      <c r="A3" s="4" t="s">
        <v>234</v>
      </c>
      <c r="B3" s="7" t="n">
        <v>33470</v>
      </c>
      <c r="C3" s="7" t="n">
        <v>37797</v>
      </c>
    </row>
    <row r="4" spans="1:3">
      <c r="A4" s="4" t="s">
        <v>235</v>
      </c>
      <c r="B4" s="5" t="n">
        <v>121259</v>
      </c>
      <c r="C4" s="5" t="n">
        <v>121259</v>
      </c>
    </row>
    <row r="5" spans="1:3">
      <c r="A5" s="4" t="s">
        <v>236</v>
      </c>
      <c r="B5" s="5" t="n">
        <v>-87789</v>
      </c>
      <c r="C5" s="5" t="n">
        <v>-83462</v>
      </c>
    </row>
    <row r="6" spans="1:3">
      <c r="A6" s="4" t="s">
        <v>237</v>
      </c>
    </row>
    <row r="7" spans="1:3">
      <c r="A7" s="4" t="s">
        <v>234</v>
      </c>
      <c r="B7" s="5" t="n">
        <v>27541</v>
      </c>
      <c r="C7" s="5" t="n">
        <v>31176</v>
      </c>
    </row>
    <row r="8" spans="1:3">
      <c r="A8" s="4" t="s">
        <v>235</v>
      </c>
      <c r="B8" s="5" t="n">
        <v>103090</v>
      </c>
      <c r="C8" s="5" t="n">
        <v>103090</v>
      </c>
    </row>
    <row r="9" spans="1:3">
      <c r="A9" s="4" t="s">
        <v>236</v>
      </c>
      <c r="B9" s="7" t="n">
        <v>-75549</v>
      </c>
      <c r="C9" s="7" t="n">
        <v>-71914</v>
      </c>
    </row>
    <row r="10" spans="1:3">
      <c r="A10" s="4" t="s">
        <v>238</v>
      </c>
    </row>
    <row r="11" spans="1:3">
      <c r="A11" s="4" t="s">
        <v>239</v>
      </c>
      <c r="B11" s="4" t="s">
        <v>240</v>
      </c>
      <c r="C11" s="4" t="s">
        <v>240</v>
      </c>
    </row>
    <row r="12" spans="1:3">
      <c r="A12" s="4" t="s">
        <v>241</v>
      </c>
    </row>
    <row r="13" spans="1:3">
      <c r="A13" s="4" t="s">
        <v>239</v>
      </c>
      <c r="B13" s="4" t="s">
        <v>242</v>
      </c>
      <c r="C13" s="4" t="s">
        <v>242</v>
      </c>
    </row>
    <row r="14" spans="1:3">
      <c r="A14" s="4" t="s">
        <v>243</v>
      </c>
    </row>
    <row r="15" spans="1:3">
      <c r="A15" s="4" t="s">
        <v>234</v>
      </c>
      <c r="B15" s="7" t="n">
        <v>3967</v>
      </c>
      <c r="C15" s="7" t="n">
        <v>4543</v>
      </c>
    </row>
    <row r="16" spans="1:3">
      <c r="A16" s="4" t="s">
        <v>235</v>
      </c>
      <c r="B16" s="5" t="n">
        <v>15936</v>
      </c>
      <c r="C16" s="5" t="n">
        <v>15936</v>
      </c>
    </row>
    <row r="17" spans="1:3">
      <c r="A17" s="4" t="s">
        <v>236</v>
      </c>
      <c r="B17" s="7" t="n">
        <v>-11969</v>
      </c>
      <c r="C17" s="7" t="n">
        <v>-11393</v>
      </c>
    </row>
    <row r="18" spans="1:3">
      <c r="A18" s="4" t="s">
        <v>244</v>
      </c>
    </row>
    <row r="19" spans="1:3">
      <c r="A19" s="4" t="s">
        <v>239</v>
      </c>
      <c r="B19" s="4" t="s">
        <v>245</v>
      </c>
      <c r="C19" s="4" t="s">
        <v>245</v>
      </c>
    </row>
    <row r="20" spans="1:3">
      <c r="A20" s="4" t="s">
        <v>246</v>
      </c>
    </row>
    <row r="21" spans="1:3">
      <c r="A21" s="4" t="s">
        <v>239</v>
      </c>
      <c r="B21" s="4" t="s">
        <v>240</v>
      </c>
      <c r="C21" s="4" t="s">
        <v>240</v>
      </c>
    </row>
    <row r="22" spans="1:3">
      <c r="A22" s="4" t="s">
        <v>247</v>
      </c>
    </row>
    <row r="23" spans="1:3">
      <c r="A23" s="4" t="s">
        <v>234</v>
      </c>
      <c r="B23" s="7" t="n">
        <v>1855</v>
      </c>
      <c r="C23" s="7" t="n">
        <v>1960</v>
      </c>
    </row>
    <row r="24" spans="1:3">
      <c r="A24" s="4" t="s">
        <v>235</v>
      </c>
      <c r="B24" s="5" t="n">
        <v>2100</v>
      </c>
      <c r="C24" s="5" t="n">
        <v>2100</v>
      </c>
    </row>
    <row r="25" spans="1:3">
      <c r="A25" s="4" t="s">
        <v>236</v>
      </c>
      <c r="B25" s="7" t="n">
        <v>-245</v>
      </c>
      <c r="C25" s="7" t="n">
        <v>-140</v>
      </c>
    </row>
    <row r="26" spans="1:3">
      <c r="A26" s="4" t="s">
        <v>248</v>
      </c>
    </row>
    <row r="27" spans="1:3">
      <c r="A27" s="4" t="s">
        <v>239</v>
      </c>
      <c r="B27" s="4" t="s">
        <v>245</v>
      </c>
      <c r="C27" s="4" t="s">
        <v>245</v>
      </c>
    </row>
    <row r="28" spans="1:3">
      <c r="A28" s="4" t="s">
        <v>249</v>
      </c>
    </row>
    <row r="29" spans="1:3">
      <c r="A29" s="4" t="s">
        <v>239</v>
      </c>
      <c r="B29" s="4" t="s">
        <v>250</v>
      </c>
      <c r="C29" s="4" t="s">
        <v>250</v>
      </c>
    </row>
    <row r="30" spans="1:3">
      <c r="A30" s="4" t="s">
        <v>251</v>
      </c>
    </row>
    <row r="31" spans="1:3">
      <c r="A31" s="4" t="s">
        <v>234</v>
      </c>
      <c r="B31" s="7" t="n">
        <v>107</v>
      </c>
      <c r="C31" s="7" t="n">
        <v>118</v>
      </c>
    </row>
    <row r="32" spans="1:3">
      <c r="A32" s="4" t="s">
        <v>235</v>
      </c>
      <c r="B32" s="5" t="n">
        <v>133</v>
      </c>
      <c r="C32" s="5" t="n">
        <v>133</v>
      </c>
    </row>
    <row r="33" spans="1:3">
      <c r="A33" s="4" t="s">
        <v>236</v>
      </c>
      <c r="B33" s="7" t="n">
        <v>-26</v>
      </c>
      <c r="C33" s="7" t="n">
        <v>-15</v>
      </c>
    </row>
    <row r="34" spans="1:3">
      <c r="A34" s="4" t="s">
        <v>252</v>
      </c>
    </row>
    <row r="35" spans="1:3">
      <c r="A35" s="4" t="s">
        <v>239</v>
      </c>
      <c r="B35" s="4" t="s">
        <v>245</v>
      </c>
      <c r="C35" s="4" t="s">
        <v>245</v>
      </c>
    </row>
    <row r="36" spans="1:3">
      <c r="A36" s="4" t="s">
        <v>253</v>
      </c>
    </row>
    <row r="37" spans="1:3">
      <c r="A37" s="4" t="s">
        <v>239</v>
      </c>
      <c r="B37" s="4" t="s">
        <v>240</v>
      </c>
      <c r="C37"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16</v>
      </c>
    </row>
    <row r="2" spans="1:2">
      <c r="A2" s="4" t="s">
        <v>255</v>
      </c>
      <c r="B2" s="7" t="n">
        <v>12979</v>
      </c>
    </row>
    <row r="3" spans="1:2">
      <c r="A3" s="5" t="n">
        <v>2018</v>
      </c>
      <c r="B3" s="5" t="n">
        <v>16685</v>
      </c>
    </row>
    <row r="4" spans="1:2">
      <c r="A4" s="5" t="n">
        <v>2019</v>
      </c>
      <c r="B4" s="5" t="n">
        <v>2245</v>
      </c>
    </row>
    <row r="5" spans="1:2">
      <c r="A5" s="5" t="n">
        <v>2020</v>
      </c>
      <c r="B5" s="5" t="n">
        <v>791</v>
      </c>
    </row>
    <row r="6" spans="1:2">
      <c r="A6" s="5" t="n">
        <v>2021</v>
      </c>
      <c r="B6" s="5" t="n">
        <v>463</v>
      </c>
    </row>
    <row r="7" spans="1:2">
      <c r="A7" s="4" t="s">
        <v>256</v>
      </c>
      <c r="B7" s="7" t="n">
        <v>3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0</v>
      </c>
    </row>
    <row r="2" spans="1:3">
      <c r="A2" s="4" t="s">
        <v>258</v>
      </c>
      <c r="B2" s="7" t="n">
        <v>9399</v>
      </c>
      <c r="C2" s="7" t="n">
        <v>13847</v>
      </c>
    </row>
    <row r="3" spans="1:3">
      <c r="A3" s="4" t="s">
        <v>259</v>
      </c>
      <c r="B3" s="5" t="n">
        <v>11686</v>
      </c>
      <c r="C3" s="5" t="n">
        <v>28507</v>
      </c>
    </row>
    <row r="4" spans="1:3">
      <c r="A4" s="4" t="s">
        <v>260</v>
      </c>
      <c r="B4" s="5" t="n">
        <v>17508</v>
      </c>
      <c r="C4" s="5" t="n">
        <v>17048</v>
      </c>
    </row>
    <row r="5" spans="1:3">
      <c r="A5" s="4" t="s">
        <v>261</v>
      </c>
      <c r="B5" s="7" t="n">
        <v>38593</v>
      </c>
      <c r="C5" s="7" t="n">
        <v>594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62</v>
      </c>
      <c r="B1" s="2" t="s">
        <v>1</v>
      </c>
    </row>
    <row r="2" spans="1:4">
      <c r="B2" s="2" t="s">
        <v>2</v>
      </c>
      <c r="C2" s="2" t="s">
        <v>76</v>
      </c>
      <c r="D2" s="2" t="s">
        <v>30</v>
      </c>
    </row>
    <row r="3" spans="1:4">
      <c r="A3" s="4" t="s">
        <v>263</v>
      </c>
      <c r="B3" s="4" t="s">
        <v>264</v>
      </c>
      <c r="C3" s="4" t="s">
        <v>265</v>
      </c>
    </row>
    <row r="4" spans="1:4">
      <c r="A4" s="4" t="s">
        <v>266</v>
      </c>
      <c r="D4" s="9" t="n">
        <v>7.4</v>
      </c>
    </row>
    <row r="5" spans="1:4">
      <c r="A5" s="4" t="s">
        <v>267</v>
      </c>
      <c r="B5" s="9" t="n">
        <v>0.7</v>
      </c>
      <c r="D5" s="9" t="n">
        <v>0.6</v>
      </c>
    </row>
    <row r="6" spans="1:4">
      <c r="A6" s="4" t="s">
        <v>268</v>
      </c>
      <c r="B6" s="10" t="n">
        <v>0.1</v>
      </c>
      <c r="C6" s="9" t="n">
        <v>0.2</v>
      </c>
    </row>
    <row r="7" spans="1:4">
      <c r="A7" s="4" t="s">
        <v>269</v>
      </c>
      <c r="B7" s="7"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0</v>
      </c>
    </row>
    <row r="2" spans="1:3">
      <c r="A2" s="4" t="s">
        <v>271</v>
      </c>
      <c r="B2" s="7" t="n">
        <v>31544</v>
      </c>
      <c r="C2" s="7" t="n">
        <v>30755</v>
      </c>
    </row>
    <row r="3" spans="1:3">
      <c r="A3" s="4" t="s">
        <v>272</v>
      </c>
      <c r="B3" s="5" t="n">
        <v>17900</v>
      </c>
      <c r="C3" s="5" t="n">
        <v>17300</v>
      </c>
    </row>
    <row r="4" spans="1:3">
      <c r="A4" s="4" t="s">
        <v>273</v>
      </c>
      <c r="B4" s="7" t="n">
        <v>10600</v>
      </c>
      <c r="C4" s="7" t="n">
        <v>11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16</v>
      </c>
    </row>
    <row r="3" spans="1:2">
      <c r="A3" s="4" t="s">
        <v>225</v>
      </c>
      <c r="B3" s="7" t="n">
        <v>11126</v>
      </c>
    </row>
    <row r="4" spans="1:2">
      <c r="A4" s="4" t="s">
        <v>226</v>
      </c>
      <c r="B4" s="4" t="s">
        <v>56</v>
      </c>
    </row>
    <row r="5" spans="1:2">
      <c r="A5" s="4" t="s">
        <v>275</v>
      </c>
      <c r="B5" s="5" t="n">
        <v>-521</v>
      </c>
    </row>
    <row r="6" spans="1:2">
      <c r="A6" s="4" t="s">
        <v>229</v>
      </c>
      <c r="B6" s="7" t="n">
        <v>106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276</v>
      </c>
      <c r="B1" s="2" t="s">
        <v>277</v>
      </c>
      <c r="C1" s="2" t="s">
        <v>1</v>
      </c>
      <c r="E1" s="2" t="s">
        <v>233</v>
      </c>
    </row>
    <row r="2" spans="1:6">
      <c r="B2" s="2" t="s">
        <v>278</v>
      </c>
      <c r="C2" s="2" t="s">
        <v>216</v>
      </c>
      <c r="D2" s="2" t="s">
        <v>279</v>
      </c>
      <c r="E2" s="2" t="s">
        <v>280</v>
      </c>
      <c r="F2" s="2" t="s">
        <v>281</v>
      </c>
    </row>
    <row r="3" spans="1:6">
      <c r="A3" s="4" t="s">
        <v>282</v>
      </c>
      <c r="C3" s="7" t="n">
        <v>197796</v>
      </c>
      <c r="E3" s="7" t="n">
        <v>197796</v>
      </c>
    </row>
    <row r="4" spans="1:6">
      <c r="A4" s="4" t="s">
        <v>283</v>
      </c>
      <c r="C4" s="5" t="n">
        <v>521</v>
      </c>
      <c r="D4" s="7" t="n">
        <v>521</v>
      </c>
    </row>
    <row r="5" spans="1:6">
      <c r="A5" s="4" t="s">
        <v>284</v>
      </c>
    </row>
    <row r="6" spans="1:6">
      <c r="A6" s="4" t="s">
        <v>285</v>
      </c>
      <c r="B6" s="4" t="s">
        <v>286</v>
      </c>
    </row>
    <row r="7" spans="1:6">
      <c r="A7" s="4" t="s">
        <v>287</v>
      </c>
    </row>
    <row r="8" spans="1:6">
      <c r="A8" s="4" t="s">
        <v>285</v>
      </c>
      <c r="B8" s="4" t="s">
        <v>288</v>
      </c>
    </row>
    <row r="9" spans="1:6">
      <c r="A9" s="4" t="s">
        <v>289</v>
      </c>
    </row>
    <row r="10" spans="1:6">
      <c r="A10" s="4" t="s">
        <v>290</v>
      </c>
      <c r="E10" s="5" t="n">
        <v>0</v>
      </c>
      <c r="F10" s="7" t="n">
        <v>0</v>
      </c>
    </row>
    <row r="11" spans="1:6">
      <c r="A11" s="4" t="s">
        <v>282</v>
      </c>
      <c r="C11" s="5" t="n">
        <v>197800</v>
      </c>
    </row>
    <row r="12" spans="1:6">
      <c r="A12" s="4" t="s">
        <v>291</v>
      </c>
      <c r="B12" s="7" t="n">
        <v>500000</v>
      </c>
    </row>
    <row r="13" spans="1:6">
      <c r="A13" s="4" t="s">
        <v>292</v>
      </c>
      <c r="B13" s="7" t="n">
        <v>75000</v>
      </c>
    </row>
    <row r="14" spans="1:6">
      <c r="A14" s="4" t="s">
        <v>293</v>
      </c>
      <c r="D14" s="5" t="n">
        <v>2300</v>
      </c>
      <c r="E14" s="7" t="n">
        <v>2800</v>
      </c>
    </row>
    <row r="15" spans="1:6">
      <c r="A15" s="4" t="s">
        <v>283</v>
      </c>
      <c r="C15" s="5" t="n">
        <v>500</v>
      </c>
      <c r="D15" s="7" t="n">
        <v>500</v>
      </c>
    </row>
    <row r="16" spans="1:6">
      <c r="A16" s="4" t="s">
        <v>294</v>
      </c>
      <c r="C16" s="7" t="n">
        <v>3000</v>
      </c>
    </row>
    <row r="17" spans="1:6">
      <c r="A17" s="4" t="s">
        <v>295</v>
      </c>
    </row>
    <row r="18" spans="1:6">
      <c r="A18" s="4" t="s">
        <v>285</v>
      </c>
      <c r="B18" s="4" t="s">
        <v>296</v>
      </c>
    </row>
    <row r="19" spans="1:6">
      <c r="A19" s="4" t="s">
        <v>297</v>
      </c>
    </row>
    <row r="20" spans="1:6">
      <c r="A20" s="4" t="s">
        <v>285</v>
      </c>
      <c r="B20" s="4" t="s">
        <v>298</v>
      </c>
    </row>
    <row r="21" spans="1:6">
      <c r="A21" s="4" t="s">
        <v>299</v>
      </c>
    </row>
    <row r="22" spans="1:6">
      <c r="A22" s="4" t="s">
        <v>300</v>
      </c>
      <c r="B22" s="7" t="n">
        <v>25000</v>
      </c>
    </row>
    <row r="23" spans="1:6">
      <c r="A23" s="4" t="s">
        <v>301</v>
      </c>
      <c r="B23" s="5" t="n">
        <v>3</v>
      </c>
    </row>
    <row r="24" spans="1:6">
      <c r="A24" s="4" t="s">
        <v>302</v>
      </c>
      <c r="B24" s="4" t="s">
        <v>303</v>
      </c>
    </row>
    <row r="25" spans="1:6">
      <c r="A25" s="4" t="s">
        <v>304</v>
      </c>
    </row>
    <row r="26" spans="1:6">
      <c r="A26" s="4" t="s">
        <v>285</v>
      </c>
      <c r="B26" s="4" t="s">
        <v>296</v>
      </c>
    </row>
    <row r="27" spans="1:6">
      <c r="A27" s="4" t="s">
        <v>305</v>
      </c>
    </row>
    <row r="28" spans="1:6">
      <c r="A28" s="4" t="s">
        <v>306</v>
      </c>
      <c r="B28" s="10" t="n">
        <v>2.5</v>
      </c>
    </row>
    <row r="29" spans="1:6">
      <c r="A29" s="4" t="s">
        <v>307</v>
      </c>
      <c r="B29" s="11" t="n">
        <v>3.25</v>
      </c>
    </row>
    <row r="30" spans="1:6">
      <c r="A30" s="4" t="s">
        <v>302</v>
      </c>
      <c r="B30" s="4" t="s">
        <v>296</v>
      </c>
    </row>
    <row r="31" spans="1:6">
      <c r="A31" s="4" t="s">
        <v>308</v>
      </c>
    </row>
    <row r="32" spans="1:6">
      <c r="A32" s="4" t="s">
        <v>285</v>
      </c>
      <c r="B32" s="4" t="s">
        <v>309</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6</v>
      </c>
    </row>
    <row r="3" spans="1:3">
      <c r="A3" s="4" t="s">
        <v>89</v>
      </c>
      <c r="B3" s="7" t="n">
        <v>1374</v>
      </c>
      <c r="C3" s="7" t="n">
        <v>1178</v>
      </c>
    </row>
    <row r="4" spans="1:3">
      <c r="A4" s="4" t="s">
        <v>311</v>
      </c>
      <c r="B4" s="7" t="n">
        <v>378</v>
      </c>
      <c r="C4" s="7" t="n">
        <v>3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6</v>
      </c>
    </row>
    <row r="3" spans="1:3">
      <c r="A3" s="4" t="s">
        <v>313</v>
      </c>
    </row>
    <row r="4" spans="1:3">
      <c r="A4" s="4" t="s">
        <v>314</v>
      </c>
      <c r="B4" s="5" t="n">
        <v>2106397</v>
      </c>
      <c r="C4" s="5" t="n">
        <v>4321528</v>
      </c>
    </row>
    <row r="5" spans="1:3">
      <c r="A5" s="4" t="s">
        <v>315</v>
      </c>
    </row>
    <row r="6" spans="1:3">
      <c r="A6" s="4" t="s">
        <v>314</v>
      </c>
      <c r="B6" s="5" t="n">
        <v>42056</v>
      </c>
      <c r="C6" s="5" t="n">
        <v>994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76</v>
      </c>
    </row>
    <row r="3" spans="1:3">
      <c r="A3" s="4" t="s">
        <v>93</v>
      </c>
      <c r="B3" s="7" t="n">
        <v>1442</v>
      </c>
      <c r="C3" s="7" t="n">
        <v>4560</v>
      </c>
    </row>
    <row r="4" spans="1:3">
      <c r="A4" s="4" t="s">
        <v>99</v>
      </c>
      <c r="B4" s="5" t="n">
        <v>83617</v>
      </c>
      <c r="C4" s="5" t="n">
        <v>84033</v>
      </c>
    </row>
    <row r="5" spans="1:3">
      <c r="A5" s="4" t="s">
        <v>317</v>
      </c>
      <c r="B5" s="5" t="n">
        <v>1963</v>
      </c>
      <c r="C5" s="5" t="n">
        <v>446</v>
      </c>
    </row>
    <row r="6" spans="1:3">
      <c r="A6" s="4" t="s">
        <v>318</v>
      </c>
      <c r="B6" s="5" t="n">
        <v>85580</v>
      </c>
      <c r="C6" s="5" t="n">
        <v>84479</v>
      </c>
    </row>
    <row r="7" spans="1:3">
      <c r="A7" s="4" t="s">
        <v>95</v>
      </c>
      <c r="B7" s="8" t="n">
        <v>0.02</v>
      </c>
      <c r="C7" s="8" t="n">
        <v>0.05</v>
      </c>
    </row>
    <row r="8" spans="1:3">
      <c r="A8" s="4" t="s">
        <v>97</v>
      </c>
      <c r="B8" s="8" t="n">
        <v>0.02</v>
      </c>
      <c r="C8" s="8" t="n">
        <v>0.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4" t="s">
        <v>77</v>
      </c>
      <c r="B3" s="7" t="n">
        <v>113733</v>
      </c>
      <c r="C3" s="7" t="n">
        <v>119758</v>
      </c>
    </row>
    <row r="4" spans="1:3">
      <c r="A4" s="3" t="s">
        <v>78</v>
      </c>
    </row>
    <row r="5" spans="1:3">
      <c r="A5" s="4" t="s">
        <v>79</v>
      </c>
      <c r="B5" s="5" t="n">
        <v>48920</v>
      </c>
      <c r="C5" s="5" t="n">
        <v>46401</v>
      </c>
    </row>
    <row r="6" spans="1:3">
      <c r="A6" s="4" t="s">
        <v>80</v>
      </c>
      <c r="B6" s="5" t="n">
        <v>9783</v>
      </c>
      <c r="C6" s="5" t="n">
        <v>9624</v>
      </c>
    </row>
    <row r="7" spans="1:3">
      <c r="A7" s="4" t="s">
        <v>81</v>
      </c>
      <c r="B7" s="5" t="n">
        <v>3547</v>
      </c>
      <c r="C7" s="5" t="n">
        <v>3627</v>
      </c>
    </row>
    <row r="8" spans="1:3">
      <c r="A8" s="4" t="s">
        <v>82</v>
      </c>
      <c r="B8" s="5" t="n">
        <v>10443</v>
      </c>
      <c r="C8" s="5" t="n">
        <v>14483</v>
      </c>
    </row>
    <row r="9" spans="1:3">
      <c r="A9" s="4" t="s">
        <v>83</v>
      </c>
      <c r="B9" s="5" t="n">
        <v>7203</v>
      </c>
      <c r="C9" s="5" t="n">
        <v>5776</v>
      </c>
    </row>
    <row r="10" spans="1:3">
      <c r="A10" s="4" t="s">
        <v>84</v>
      </c>
      <c r="B10" s="5" t="n">
        <v>6286</v>
      </c>
      <c r="C10" s="5" t="n">
        <v>7013</v>
      </c>
    </row>
    <row r="11" spans="1:3">
      <c r="A11" s="4" t="s">
        <v>85</v>
      </c>
      <c r="B11" s="5" t="n">
        <v>86182</v>
      </c>
      <c r="C11" s="5" t="n">
        <v>86924</v>
      </c>
    </row>
    <row r="12" spans="1:3">
      <c r="A12" s="4" t="s">
        <v>86</v>
      </c>
      <c r="B12" s="5" t="n">
        <v>23608</v>
      </c>
      <c r="C12" s="5" t="n">
        <v>22925</v>
      </c>
    </row>
    <row r="13" spans="1:3">
      <c r="A13" s="4" t="s">
        <v>87</v>
      </c>
      <c r="B13" s="5" t="n">
        <v>109790</v>
      </c>
      <c r="C13" s="5" t="n">
        <v>109849</v>
      </c>
    </row>
    <row r="14" spans="1:3">
      <c r="A14" s="4" t="s">
        <v>88</v>
      </c>
      <c r="B14" s="5" t="n">
        <v>3943</v>
      </c>
      <c r="C14" s="5" t="n">
        <v>9909</v>
      </c>
    </row>
    <row r="15" spans="1:3">
      <c r="A15" s="4" t="s">
        <v>89</v>
      </c>
      <c r="B15" s="5" t="n">
        <v>-2286</v>
      </c>
      <c r="C15" s="5" t="n">
        <v>-2091</v>
      </c>
    </row>
    <row r="16" spans="1:3">
      <c r="A16" s="4" t="s">
        <v>90</v>
      </c>
      <c r="B16" s="5" t="n">
        <v>155</v>
      </c>
      <c r="C16" s="5" t="n">
        <v>47</v>
      </c>
    </row>
    <row r="17" spans="1:3">
      <c r="A17" s="4" t="s">
        <v>91</v>
      </c>
      <c r="B17" s="5" t="n">
        <v>1812</v>
      </c>
      <c r="C17" s="5" t="n">
        <v>7865</v>
      </c>
    </row>
    <row r="18" spans="1:3">
      <c r="A18" s="4" t="s">
        <v>92</v>
      </c>
      <c r="B18" s="5" t="n">
        <v>370</v>
      </c>
      <c r="C18" s="5" t="n">
        <v>3305</v>
      </c>
    </row>
    <row r="19" spans="1:3">
      <c r="A19" s="4" t="s">
        <v>93</v>
      </c>
      <c r="B19" s="7" t="n">
        <v>1442</v>
      </c>
      <c r="C19" s="7" t="n">
        <v>4560</v>
      </c>
    </row>
    <row r="20" spans="1:3">
      <c r="A20" s="3" t="s">
        <v>94</v>
      </c>
    </row>
    <row r="21" spans="1:3">
      <c r="A21" s="4" t="s">
        <v>95</v>
      </c>
      <c r="B21" s="8" t="n">
        <v>0.02</v>
      </c>
      <c r="C21" s="8" t="n">
        <v>0.05</v>
      </c>
    </row>
    <row r="22" spans="1:3">
      <c r="A22" s="3" t="s">
        <v>96</v>
      </c>
    </row>
    <row r="23" spans="1:3">
      <c r="A23" s="4" t="s">
        <v>97</v>
      </c>
      <c r="B23" s="8" t="n">
        <v>0.02</v>
      </c>
      <c r="C23" s="8" t="n">
        <v>0.05</v>
      </c>
    </row>
    <row r="24" spans="1:3">
      <c r="A24" s="3" t="s">
        <v>98</v>
      </c>
    </row>
    <row r="25" spans="1:3">
      <c r="A25" s="4" t="s">
        <v>99</v>
      </c>
      <c r="B25" s="5" t="n">
        <v>83617</v>
      </c>
      <c r="C25" s="5" t="n">
        <v>84033</v>
      </c>
    </row>
    <row r="26" spans="1:3">
      <c r="A26" s="4" t="s">
        <v>100</v>
      </c>
      <c r="B26" s="5" t="n">
        <v>85580</v>
      </c>
      <c r="C26" s="5" t="n">
        <v>844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6</v>
      </c>
    </row>
    <row r="3" spans="1:3">
      <c r="A3" s="4" t="s">
        <v>320</v>
      </c>
      <c r="B3" s="7" t="n">
        <v>10903</v>
      </c>
      <c r="C3" s="7" t="n">
        <v>100815</v>
      </c>
    </row>
    <row r="4" spans="1:3">
      <c r="A4" s="4" t="s">
        <v>321</v>
      </c>
      <c r="B4" s="5" t="n">
        <v>10200000</v>
      </c>
    </row>
    <row r="5" spans="1:3">
      <c r="A5" s="4" t="s">
        <v>322</v>
      </c>
      <c r="B5" s="7" t="n">
        <v>5386000</v>
      </c>
      <c r="C5" s="7" t="n">
        <v>4240000</v>
      </c>
    </row>
    <row r="6" spans="1:3">
      <c r="A6" s="4" t="s">
        <v>323</v>
      </c>
      <c r="B6" s="4" t="s">
        <v>324</v>
      </c>
    </row>
    <row r="7" spans="1:3">
      <c r="A7" s="4" t="s">
        <v>325</v>
      </c>
      <c r="C7" s="8" t="n">
        <v>5.45</v>
      </c>
    </row>
    <row r="8" spans="1:3">
      <c r="A8" s="4" t="s">
        <v>326</v>
      </c>
      <c r="B8" s="5" t="n">
        <v>0</v>
      </c>
    </row>
    <row r="9" spans="1:3">
      <c r="A9" s="4" t="s">
        <v>327</v>
      </c>
      <c r="B9" s="5" t="n">
        <v>677</v>
      </c>
      <c r="C9" s="5" t="n">
        <v>9975</v>
      </c>
    </row>
    <row r="10" spans="1:3">
      <c r="A10" s="4" t="s">
        <v>133</v>
      </c>
      <c r="B10" s="7" t="n">
        <v>2000</v>
      </c>
      <c r="C10" s="7" t="n">
        <v>26000</v>
      </c>
    </row>
    <row r="11" spans="1:3">
      <c r="A11" s="4" t="s">
        <v>313</v>
      </c>
    </row>
    <row r="12" spans="1:3">
      <c r="A12" s="4" t="s">
        <v>328</v>
      </c>
      <c r="B12" s="5" t="n">
        <v>400000</v>
      </c>
      <c r="C12" s="5" t="n">
        <v>10000</v>
      </c>
    </row>
    <row r="13" spans="1:3">
      <c r="A13" s="4" t="s">
        <v>322</v>
      </c>
      <c r="B13" s="5" t="n">
        <v>2100000</v>
      </c>
      <c r="C13" s="5" t="n">
        <v>2000000</v>
      </c>
    </row>
    <row r="14" spans="1:3">
      <c r="A14" s="4" t="s">
        <v>133</v>
      </c>
      <c r="B14" s="5" t="n">
        <v>1836</v>
      </c>
      <c r="C14" s="5" t="n">
        <v>26425</v>
      </c>
    </row>
    <row r="15" spans="1:3">
      <c r="A15" s="4" t="s">
        <v>315</v>
      </c>
    </row>
    <row r="16" spans="1:3">
      <c r="A16" s="4" t="s">
        <v>322</v>
      </c>
      <c r="B16" s="7" t="n">
        <v>3300000</v>
      </c>
      <c r="C16" s="7" t="n">
        <v>2200000</v>
      </c>
    </row>
    <row r="17" spans="1:3">
      <c r="A17" s="4" t="s">
        <v>329</v>
      </c>
      <c r="B17" s="5" t="n">
        <v>761178</v>
      </c>
    </row>
    <row r="18" spans="1:3">
      <c r="A18" s="4" t="s">
        <v>330</v>
      </c>
      <c r="B18" s="7" t="n">
        <v>10400000</v>
      </c>
    </row>
    <row r="19" spans="1:3">
      <c r="A19" s="4" t="s">
        <v>323</v>
      </c>
      <c r="B19" s="4" t="s">
        <v>3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6</v>
      </c>
    </row>
    <row r="3" spans="1:3">
      <c r="A3" s="4" t="s">
        <v>322</v>
      </c>
      <c r="B3" s="7" t="n">
        <v>5386</v>
      </c>
      <c r="C3" s="7" t="n">
        <v>4240</v>
      </c>
    </row>
    <row r="4" spans="1:3">
      <c r="A4" s="4" t="s">
        <v>332</v>
      </c>
    </row>
    <row r="5" spans="1:3">
      <c r="A5" s="4" t="s">
        <v>322</v>
      </c>
      <c r="B5" s="5" t="n">
        <v>2040</v>
      </c>
      <c r="C5" s="5" t="n">
        <v>1931</v>
      </c>
    </row>
    <row r="6" spans="1:3">
      <c r="A6" s="4" t="s">
        <v>333</v>
      </c>
    </row>
    <row r="7" spans="1:3">
      <c r="A7" s="4" t="s">
        <v>322</v>
      </c>
      <c r="B7" s="7" t="n">
        <v>3346</v>
      </c>
      <c r="C7" s="7" t="n">
        <v>23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34</v>
      </c>
      <c r="B1" s="2" t="s">
        <v>1</v>
      </c>
    </row>
    <row r="2" spans="1:3">
      <c r="B2" s="2" t="s">
        <v>2</v>
      </c>
      <c r="C2" s="2" t="s">
        <v>76</v>
      </c>
    </row>
    <row r="3" spans="1:3">
      <c r="A3" s="4" t="s">
        <v>335</v>
      </c>
      <c r="B3" s="5" t="n">
        <v>5191000</v>
      </c>
    </row>
    <row r="4" spans="1:3">
      <c r="A4" s="4" t="s">
        <v>336</v>
      </c>
      <c r="B4" s="8" t="n">
        <v>17.35</v>
      </c>
    </row>
    <row r="5" spans="1:3">
      <c r="A5" s="4" t="s">
        <v>337</v>
      </c>
      <c r="B5" s="4" t="s">
        <v>338</v>
      </c>
    </row>
    <row r="6" spans="1:3">
      <c r="A6" s="4" t="s">
        <v>339</v>
      </c>
      <c r="B6" s="7" t="n">
        <v>20130</v>
      </c>
    </row>
    <row r="7" spans="1:3">
      <c r="A7" s="4" t="s">
        <v>340</v>
      </c>
      <c r="B7" s="5" t="n">
        <v>1540000</v>
      </c>
    </row>
    <row r="8" spans="1:3">
      <c r="A8" s="4" t="s">
        <v>341</v>
      </c>
      <c r="B8" s="8" t="n">
        <v>15.01</v>
      </c>
    </row>
    <row r="9" spans="1:3">
      <c r="A9" s="4" t="s">
        <v>342</v>
      </c>
      <c r="B9" s="4" t="s">
        <v>343</v>
      </c>
    </row>
    <row r="10" spans="1:3">
      <c r="A10" s="4" t="s">
        <v>344</v>
      </c>
      <c r="B10" s="7" t="n">
        <v>8431</v>
      </c>
    </row>
    <row r="11" spans="1:3">
      <c r="A11" s="4" t="s">
        <v>345</v>
      </c>
      <c r="B11" s="5" t="n">
        <v>2920000</v>
      </c>
    </row>
    <row r="12" spans="1:3">
      <c r="A12" s="4" t="s">
        <v>346</v>
      </c>
      <c r="B12" s="8" t="n">
        <v>18.99</v>
      </c>
    </row>
    <row r="13" spans="1:3">
      <c r="A13" s="4" t="s">
        <v>347</v>
      </c>
      <c r="B13" s="4" t="s">
        <v>348</v>
      </c>
    </row>
    <row r="14" spans="1:3">
      <c r="A14" s="4" t="s">
        <v>326</v>
      </c>
      <c r="B14" s="5" t="n">
        <v>0</v>
      </c>
    </row>
    <row r="15" spans="1:3">
      <c r="A15" s="4" t="s">
        <v>349</v>
      </c>
      <c r="B15" s="4" t="s">
        <v>56</v>
      </c>
    </row>
    <row r="16" spans="1:3">
      <c r="A16" s="4" t="s">
        <v>350</v>
      </c>
      <c r="B16" s="5" t="n">
        <v>677</v>
      </c>
      <c r="C16" s="5" t="n">
        <v>9975</v>
      </c>
    </row>
    <row r="17" spans="1:3">
      <c r="A17" s="4" t="s">
        <v>351</v>
      </c>
      <c r="B17" s="8" t="n">
        <v>2.71</v>
      </c>
    </row>
    <row r="18" spans="1:3">
      <c r="A18" s="4" t="s">
        <v>352</v>
      </c>
      <c r="B18" s="7" t="n">
        <v>8231</v>
      </c>
    </row>
    <row r="19" spans="1:3">
      <c r="A19" s="4" t="s">
        <v>353</v>
      </c>
      <c r="B19" s="5" t="n">
        <v>-52000</v>
      </c>
    </row>
    <row r="20" spans="1:3">
      <c r="A20" s="4" t="s">
        <v>354</v>
      </c>
      <c r="B20" s="8" t="n">
        <v>18.88</v>
      </c>
    </row>
    <row r="21" spans="1:3">
      <c r="A21" s="4" t="s">
        <v>355</v>
      </c>
      <c r="B21" s="5" t="n">
        <v>-16000</v>
      </c>
    </row>
    <row r="22" spans="1:3">
      <c r="A22" s="4" t="s">
        <v>356</v>
      </c>
      <c r="B22" s="8" t="n">
        <v>24.87</v>
      </c>
    </row>
    <row r="23" spans="1:3">
      <c r="A23" s="4" t="s">
        <v>357</v>
      </c>
      <c r="B23" s="5" t="n">
        <v>5124000</v>
      </c>
    </row>
    <row r="24" spans="1:3">
      <c r="A24" s="4" t="s">
        <v>358</v>
      </c>
      <c r="B24" s="8" t="n">
        <v>17.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359</v>
      </c>
      <c r="B1" s="2" t="s">
        <v>1</v>
      </c>
    </row>
    <row r="2" spans="1:2">
      <c r="B2" s="2" t="s">
        <v>76</v>
      </c>
    </row>
    <row r="3" spans="1:2">
      <c r="A3" s="4" t="s">
        <v>360</v>
      </c>
      <c r="B3" s="4" t="s">
        <v>56</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7</v>
      </c>
      <c r="B1" s="2" t="s">
        <v>1</v>
      </c>
    </row>
    <row r="2" spans="1:2">
      <c r="B2" s="2" t="s">
        <v>368</v>
      </c>
    </row>
    <row r="3" spans="1:2">
      <c r="A3" s="4" t="s">
        <v>369</v>
      </c>
      <c r="B3" s="5" t="n">
        <v>1413</v>
      </c>
    </row>
    <row r="4" spans="1:2">
      <c r="A4" s="4" t="s">
        <v>370</v>
      </c>
      <c r="B4" s="8" t="n">
        <v>16.44</v>
      </c>
    </row>
    <row r="5" spans="1:2">
      <c r="A5" s="4" t="s">
        <v>371</v>
      </c>
      <c r="B5" s="5" t="n">
        <v>4</v>
      </c>
    </row>
    <row r="6" spans="1:2">
      <c r="A6" s="4" t="s">
        <v>372</v>
      </c>
      <c r="B6" s="8" t="n">
        <v>20.33</v>
      </c>
    </row>
    <row r="7" spans="1:2">
      <c r="A7" s="4" t="s">
        <v>373</v>
      </c>
      <c r="B7" s="5" t="n">
        <v>-332</v>
      </c>
    </row>
    <row r="8" spans="1:2">
      <c r="A8" s="4" t="s">
        <v>374</v>
      </c>
      <c r="B8" s="8" t="n">
        <v>16.27</v>
      </c>
    </row>
    <row r="9" spans="1:2">
      <c r="A9" s="4" t="s">
        <v>375</v>
      </c>
      <c r="B9" s="5" t="n">
        <v>-140</v>
      </c>
    </row>
    <row r="10" spans="1:2">
      <c r="A10" s="4" t="s">
        <v>376</v>
      </c>
      <c r="B10" s="8" t="n">
        <v>16.27</v>
      </c>
    </row>
    <row r="11" spans="1:2">
      <c r="A11" s="4" t="s">
        <v>377</v>
      </c>
      <c r="B11" s="5" t="n">
        <v>-28</v>
      </c>
    </row>
    <row r="12" spans="1:2">
      <c r="A12" s="4" t="s">
        <v>378</v>
      </c>
      <c r="B12" s="8" t="n">
        <v>17.99</v>
      </c>
    </row>
    <row r="13" spans="1:2">
      <c r="A13" s="4" t="s">
        <v>379</v>
      </c>
      <c r="B13" s="5" t="n">
        <v>917</v>
      </c>
    </row>
    <row r="14" spans="1:2">
      <c r="A14" s="4" t="s">
        <v>380</v>
      </c>
      <c r="B14" s="8" t="n">
        <v>16.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382</v>
      </c>
      <c r="C1" s="2" t="s">
        <v>383</v>
      </c>
    </row>
    <row r="2" spans="1:3">
      <c r="A2" s="4" t="s">
        <v>384</v>
      </c>
      <c r="B2" s="9" t="n">
        <v>16.6</v>
      </c>
    </row>
    <row r="3" spans="1:3">
      <c r="A3" s="4" t="s">
        <v>385</v>
      </c>
      <c r="B3" s="4" t="s">
        <v>245</v>
      </c>
    </row>
    <row r="4" spans="1:3">
      <c r="A4" s="4" t="s">
        <v>386</v>
      </c>
    </row>
    <row r="5" spans="1:3">
      <c r="A5" s="4" t="s">
        <v>387</v>
      </c>
      <c r="C5" s="7" t="n">
        <v>172</v>
      </c>
    </row>
    <row r="6" spans="1:3">
      <c r="A6" s="4" t="s">
        <v>388</v>
      </c>
      <c r="C6" s="4" t="s">
        <v>389</v>
      </c>
    </row>
    <row r="7" spans="1:3">
      <c r="A7" s="4" t="s">
        <v>390</v>
      </c>
      <c r="C7" s="4" t="s">
        <v>3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1"/>
  </cols>
  <sheetData>
    <row r="1" spans="1:6">
      <c r="A1" s="1" t="s">
        <v>101</v>
      </c>
      <c r="B1" s="2" t="s">
        <v>102</v>
      </c>
      <c r="C1" s="2" t="s">
        <v>103</v>
      </c>
      <c r="D1" s="2" t="s">
        <v>104</v>
      </c>
      <c r="E1" s="2" t="s">
        <v>105</v>
      </c>
      <c r="F1" s="2" t="s">
        <v>106</v>
      </c>
    </row>
    <row r="2" spans="1:6">
      <c r="A2" s="4" t="s">
        <v>107</v>
      </c>
      <c r="B2" s="5" t="n">
        <v>95966852</v>
      </c>
      <c r="E2" s="5" t="n">
        <v>12414078</v>
      </c>
    </row>
    <row r="3" spans="1:6">
      <c r="A3" s="4" t="s">
        <v>108</v>
      </c>
      <c r="B3" s="7" t="n">
        <v>959</v>
      </c>
      <c r="C3" s="7" t="n">
        <v>345025</v>
      </c>
      <c r="D3" s="7" t="n">
        <v>326110</v>
      </c>
      <c r="E3" s="7" t="n">
        <v>-115484</v>
      </c>
      <c r="F3" s="7" t="n">
        <v>556610</v>
      </c>
    </row>
    <row r="4" spans="1:6">
      <c r="A4" s="4" t="s">
        <v>93</v>
      </c>
      <c r="D4" s="5" t="n">
        <v>1442</v>
      </c>
      <c r="F4" s="5" t="n">
        <v>1442</v>
      </c>
    </row>
    <row r="5" spans="1:6">
      <c r="A5" s="4" t="s">
        <v>109</v>
      </c>
      <c r="C5" s="5" t="n">
        <v>5386</v>
      </c>
      <c r="F5" s="7" t="n">
        <v>5386</v>
      </c>
    </row>
    <row r="6" spans="1:6">
      <c r="A6" s="4" t="s">
        <v>110</v>
      </c>
      <c r="B6" s="5" t="n">
        <v>677</v>
      </c>
      <c r="F6" s="5" t="n">
        <v>677</v>
      </c>
    </row>
    <row r="7" spans="1:6">
      <c r="A7" s="4" t="s">
        <v>111</v>
      </c>
      <c r="C7" s="5" t="n">
        <v>2</v>
      </c>
      <c r="F7" s="7" t="n">
        <v>2</v>
      </c>
    </row>
    <row r="8" spans="1:6">
      <c r="A8" s="4" t="s">
        <v>112</v>
      </c>
      <c r="B8" s="5" t="n">
        <v>331988</v>
      </c>
    </row>
    <row r="9" spans="1:6">
      <c r="A9" s="4" t="s">
        <v>113</v>
      </c>
      <c r="C9" s="5" t="n">
        <v>-2608</v>
      </c>
      <c r="F9" s="5" t="n">
        <v>-2608</v>
      </c>
    </row>
    <row r="10" spans="1:6">
      <c r="A10" s="4" t="s">
        <v>114</v>
      </c>
      <c r="B10" s="5" t="n">
        <v>96299517</v>
      </c>
      <c r="E10" s="5" t="n">
        <v>12414078</v>
      </c>
    </row>
    <row r="11" spans="1:6">
      <c r="A11" s="4" t="s">
        <v>115</v>
      </c>
      <c r="B11" s="7" t="n">
        <v>959</v>
      </c>
      <c r="C11" s="7" t="n">
        <v>347805</v>
      </c>
      <c r="D11" s="7" t="n">
        <v>327552</v>
      </c>
      <c r="E11" s="7" t="n">
        <v>-115484</v>
      </c>
      <c r="F11" s="7" t="n">
        <v>5608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6</v>
      </c>
    </row>
    <row r="3" spans="1:3">
      <c r="A3" s="3" t="s">
        <v>117</v>
      </c>
    </row>
    <row r="4" spans="1:3">
      <c r="A4" s="4" t="s">
        <v>93</v>
      </c>
      <c r="B4" s="7" t="n">
        <v>1442</v>
      </c>
      <c r="C4" s="7" t="n">
        <v>4560</v>
      </c>
    </row>
    <row r="5" spans="1:3">
      <c r="A5" s="3" t="s">
        <v>118</v>
      </c>
    </row>
    <row r="6" spans="1:3">
      <c r="A6" s="4" t="s">
        <v>119</v>
      </c>
      <c r="B6" s="5" t="n">
        <v>6235</v>
      </c>
      <c r="C6" s="5" t="n">
        <v>6577</v>
      </c>
    </row>
    <row r="7" spans="1:3">
      <c r="A7" s="4" t="s">
        <v>120</v>
      </c>
      <c r="B7" s="5" t="n">
        <v>4327</v>
      </c>
      <c r="C7" s="5" t="n">
        <v>5043</v>
      </c>
    </row>
    <row r="8" spans="1:3">
      <c r="A8" s="4" t="s">
        <v>121</v>
      </c>
      <c r="B8" s="5" t="n">
        <v>521</v>
      </c>
      <c r="C8" s="5" t="n">
        <v>521</v>
      </c>
    </row>
    <row r="9" spans="1:3">
      <c r="A9" s="4" t="s">
        <v>109</v>
      </c>
      <c r="B9" s="5" t="n">
        <v>5386</v>
      </c>
      <c r="C9" s="5" t="n">
        <v>4240</v>
      </c>
    </row>
    <row r="10" spans="1:3">
      <c r="A10" s="4" t="s">
        <v>122</v>
      </c>
      <c r="B10" s="5" t="n">
        <v>248</v>
      </c>
      <c r="C10" s="5" t="n">
        <v>1308</v>
      </c>
    </row>
    <row r="11" spans="1:3">
      <c r="A11" s="4" t="s">
        <v>123</v>
      </c>
      <c r="B11" s="4" t="s">
        <v>56</v>
      </c>
      <c r="C11" s="5" t="n">
        <v>10</v>
      </c>
    </row>
    <row r="12" spans="1:3">
      <c r="A12" s="3" t="s">
        <v>124</v>
      </c>
    </row>
    <row r="13" spans="1:3">
      <c r="A13" s="4" t="s">
        <v>125</v>
      </c>
      <c r="B13" s="5" t="n">
        <v>6978</v>
      </c>
      <c r="C13" s="5" t="n">
        <v>3350</v>
      </c>
    </row>
    <row r="14" spans="1:3">
      <c r="A14" s="4" t="s">
        <v>34</v>
      </c>
      <c r="B14" s="5" t="n">
        <v>-2677</v>
      </c>
      <c r="C14" s="5" t="n">
        <v>-2362</v>
      </c>
    </row>
    <row r="15" spans="1:3">
      <c r="A15" s="4" t="s">
        <v>36</v>
      </c>
      <c r="B15" s="5" t="n">
        <v>433</v>
      </c>
      <c r="C15" s="5" t="n">
        <v>328</v>
      </c>
    </row>
    <row r="16" spans="1:3">
      <c r="A16" s="4" t="s">
        <v>42</v>
      </c>
      <c r="B16" s="5" t="n">
        <v>84</v>
      </c>
      <c r="C16" s="5" t="n">
        <v>51</v>
      </c>
    </row>
    <row r="17" spans="1:3">
      <c r="A17" s="4" t="s">
        <v>126</v>
      </c>
      <c r="B17" s="5" t="n">
        <v>-734</v>
      </c>
      <c r="C17" s="5" t="n">
        <v>-3589</v>
      </c>
    </row>
    <row r="18" spans="1:3">
      <c r="A18" s="4" t="s">
        <v>45</v>
      </c>
      <c r="B18" s="5" t="n">
        <v>-19646</v>
      </c>
      <c r="C18" s="5" t="n">
        <v>-16963</v>
      </c>
    </row>
    <row r="19" spans="1:3">
      <c r="A19" s="4" t="s">
        <v>46</v>
      </c>
      <c r="B19" s="5" t="n">
        <v>789</v>
      </c>
      <c r="C19" s="5" t="n">
        <v>-2465</v>
      </c>
    </row>
    <row r="20" spans="1:3">
      <c r="A20" s="4" t="s">
        <v>127</v>
      </c>
      <c r="B20" s="5" t="n">
        <v>3386</v>
      </c>
      <c r="C20" s="5" t="n">
        <v>609</v>
      </c>
    </row>
    <row r="21" spans="1:3">
      <c r="A21" s="3" t="s">
        <v>128</v>
      </c>
    </row>
    <row r="22" spans="1:3">
      <c r="A22" s="4" t="s">
        <v>129</v>
      </c>
      <c r="B22" s="5" t="n">
        <v>-6282</v>
      </c>
      <c r="C22" s="5" t="n">
        <v>-570</v>
      </c>
    </row>
    <row r="23" spans="1:3">
      <c r="A23" s="4" t="s">
        <v>130</v>
      </c>
      <c r="B23" s="5" t="n">
        <v>-2206</v>
      </c>
      <c r="C23" s="5" t="n">
        <v>-1185</v>
      </c>
    </row>
    <row r="24" spans="1:3">
      <c r="A24" s="4" t="s">
        <v>131</v>
      </c>
      <c r="B24" s="5" t="n">
        <v>-8488</v>
      </c>
      <c r="C24" s="5" t="n">
        <v>-1755</v>
      </c>
    </row>
    <row r="25" spans="1:3">
      <c r="A25" s="3" t="s">
        <v>132</v>
      </c>
    </row>
    <row r="26" spans="1:3">
      <c r="A26" s="4" t="s">
        <v>133</v>
      </c>
      <c r="B26" s="5" t="n">
        <v>2</v>
      </c>
      <c r="C26" s="5" t="n">
        <v>26</v>
      </c>
    </row>
    <row r="27" spans="1:3">
      <c r="A27" s="4" t="s">
        <v>134</v>
      </c>
      <c r="B27" s="5" t="n">
        <v>-2608</v>
      </c>
      <c r="C27" s="5" t="n">
        <v>-1002</v>
      </c>
    </row>
    <row r="28" spans="1:3">
      <c r="A28" s="4" t="s">
        <v>135</v>
      </c>
      <c r="B28" s="5" t="n">
        <v>-2</v>
      </c>
      <c r="C28" s="5" t="n">
        <v>-37</v>
      </c>
    </row>
    <row r="29" spans="1:3">
      <c r="A29" s="4" t="s">
        <v>136</v>
      </c>
      <c r="B29" s="5" t="n">
        <v>-2608</v>
      </c>
      <c r="C29" s="5" t="n">
        <v>-1013</v>
      </c>
    </row>
    <row r="30" spans="1:3">
      <c r="A30" s="4" t="s">
        <v>137</v>
      </c>
      <c r="B30" s="5" t="n">
        <v>-7710</v>
      </c>
      <c r="C30" s="5" t="n">
        <v>-2159</v>
      </c>
    </row>
    <row r="31" spans="1:3">
      <c r="A31" s="4" t="s">
        <v>138</v>
      </c>
      <c r="B31" s="5" t="n">
        <v>175999</v>
      </c>
      <c r="C31" s="5" t="n">
        <v>145610</v>
      </c>
    </row>
    <row r="32" spans="1:3">
      <c r="A32" s="4" t="s">
        <v>139</v>
      </c>
      <c r="B32" s="5" t="n">
        <v>168289</v>
      </c>
      <c r="C32" s="5" t="n">
        <v>143451</v>
      </c>
    </row>
    <row r="33" spans="1:3">
      <c r="A33" s="3" t="s">
        <v>140</v>
      </c>
    </row>
    <row r="34" spans="1:3">
      <c r="A34" s="4" t="s">
        <v>141</v>
      </c>
      <c r="B34" s="5" t="n">
        <v>734</v>
      </c>
      <c r="C34" s="5" t="n">
        <v>5052</v>
      </c>
    </row>
    <row r="35" spans="1:3">
      <c r="A35" s="4" t="s">
        <v>142</v>
      </c>
      <c r="B35" s="5" t="n">
        <v>1686</v>
      </c>
      <c r="C35" s="5" t="n">
        <v>1446</v>
      </c>
    </row>
    <row r="36" spans="1:3">
      <c r="A36" s="3" t="s">
        <v>143</v>
      </c>
    </row>
    <row r="37" spans="1:3">
      <c r="A37" s="4" t="s">
        <v>144</v>
      </c>
      <c r="B37" s="7" t="n">
        <v>-1244</v>
      </c>
      <c r="C37" s="7" t="n">
        <v>1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6T17:16:19Z</dcterms:created>
  <dcterms:modified xmlns:dcterms="http://purl.org/dc/terms/" xmlns:xsi="http://www.w3.org/2001/XMLSchema-instance" xsi:type="dcterms:W3CDTF">2017-06-06T17:16:19Z</dcterms:modified>
</cp:coreProperties>
</file>